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BASIS OF PRESENTAT" sheetId="6" r:id="rId6"/>
    <s:sheet name="SIGNIFICANT ACCOUNTING POLICIES" sheetId="7" r:id="rId7"/>
    <s:sheet name="SIGNIFICANT AGREEMENTS" sheetId="8" r:id="rId8"/>
    <s:sheet name="FAIR VALUE MEASUREMENTS" sheetId="9" r:id="rId9"/>
    <s:sheet name="CASH, CASH EQUIVALENTS AND SHOR" sheetId="10" r:id="rId10"/>
    <s:sheet name="OTHER CURRENT ASSETS AND OTHER " sheetId="11" r:id="rId11"/>
    <s:sheet name="ACCRUED EXPENSES" sheetId="12" r:id="rId12"/>
    <s:sheet name="EQUITY FINANCING" sheetId="13" r:id="rId13"/>
    <s:sheet name="RESTRUCTURING" sheetId="14" r:id="rId14"/>
    <s:sheet name="STOCK-BASED COMPENSATION" sheetId="15" r:id="rId15"/>
    <s:sheet name="NET LOSS PER SHARE" sheetId="16" r:id="rId16"/>
    <s:sheet name="COMMITMENTS AND CONTINGENCIES" sheetId="17" r:id="rId17"/>
    <s:sheet name="SUBSEQUENT EVENT" sheetId="18" r:id="rId18"/>
    <s:sheet name="SIGNIFICANT ACCOUNTING POLICI19" sheetId="19" r:id="rId19"/>
    <s:sheet name="SIGNIFICANT ACCOUNTING POLICI20" sheetId="20" r:id="rId20"/>
    <s:sheet name="FAIR VALUE MEASUREMENTS (Tables" sheetId="21" r:id="rId21"/>
    <s:sheet name="CASH, CASH EQUIVALENTS AND SH22" sheetId="22" r:id="rId22"/>
    <s:sheet name="OTHER CURRENT ASSETS AND OTHE23" sheetId="23" r:id="rId23"/>
    <s:sheet name="ACCRUED EXPENSES (Tables)" sheetId="24" r:id="rId24"/>
    <s:sheet name="RESTRUCTURING (Tables)" sheetId="25" r:id="rId25"/>
    <s:sheet name="STOCK-BASED COMPENSATION (Table" sheetId="26" r:id="rId26"/>
    <s:sheet name="NET LOSS PER SHARE (Tables)" sheetId="27" r:id="rId27"/>
    <s:sheet name="Business and Basis of Present28" sheetId="28" r:id="rId28"/>
    <s:sheet name="Significant Accounting Polici29" sheetId="29" r:id="rId29"/>
    <s:sheet name="Significant Accounting Polici30" sheetId="30" r:id="rId30"/>
    <s:sheet name="Significant Accounting Polici31" sheetId="31" r:id="rId31"/>
    <s:sheet name="Significant Agreements - Additi" sheetId="32" r:id="rId32"/>
    <s:sheet name="Assets Measured and Carried at " sheetId="33" r:id="rId33"/>
    <s:sheet name="Cash, Cash Equivalents and Sh34" sheetId="34" r:id="rId34"/>
    <s:sheet name="Summary of Company Cash, Cash E" sheetId="35" r:id="rId35"/>
    <s:sheet name="Summary of Other Current Assets" sheetId="36" r:id="rId36"/>
    <s:sheet name="Summary of Other Non-current As" sheetId="37" r:id="rId37"/>
    <s:sheet name="Summary of Accrued Expenses (De" sheetId="38" r:id="rId38"/>
    <s:sheet name="Equity Financing - Additional I" sheetId="39" r:id="rId39"/>
    <s:sheet name="Restructuring - Additional Info" sheetId="40" r:id="rId40"/>
    <s:sheet name="Summary of Restructuring Costs " sheetId="41" r:id="rId41"/>
    <s:sheet name="Summary of Restructuring Reserv" sheetId="42" r:id="rId42"/>
    <s:sheet name="Summary of Stock Awards Granted" sheetId="43" r:id="rId43"/>
    <s:sheet name="Summary of Stock Awards Grant44" sheetId="44" r:id="rId44"/>
    <s:sheet name="Stock Based Compensation - Addi" sheetId="45" r:id="rId45"/>
    <s:sheet name="Summary of Stock-Based Compensa" sheetId="46" r:id="rId46"/>
    <s:sheet name="Summary of Stock-Based Compen47" sheetId="47" r:id="rId47"/>
    <s:sheet name="Basic and Diluted Net Loss Per " sheetId="48" r:id="rId48"/>
    <s:sheet name="Basic and Diluted Net Loss Pe49" sheetId="49" r:id="rId49"/>
    <s:sheet name="Commitments and Contingencies -" sheetId="50" r:id="rId50"/>
    <s:sheet name="Subsequent Events - Additional " sheetId="51" r:id="rId51"/>
  </s:sheets>
  <s:definedNames/>
  <s:calcPr calcId="124519" calcMode="auto" fullCalcOnLoad="1"/>
</s:workbook>
</file>

<file path=xl/sharedStrings.xml><?xml version="1.0" encoding="utf-8"?>
<sst xmlns="http://schemas.openxmlformats.org/spreadsheetml/2006/main" uniqueCount="404">
  <si>
    <t>Document and Entity Information - shares</t>
  </si>
  <si>
    <t>9 Months Ended</t>
  </si>
  <si>
    <t>Sep. 30, 2016</t>
  </si>
  <si>
    <t>Nov. 03,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SRPT</t>
  </si>
  <si>
    <t>Entity Registrant Name</t>
  </si>
  <si>
    <t>Sarepta Therapeutic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 xml:space="preserve"> </t>
  </si>
  <si>
    <t>Accounts receivable</t>
  </si>
  <si>
    <t>Restricted investment</t>
  </si>
  <si>
    <t>Inventory</t>
  </si>
  <si>
    <t>Other current assets</t>
  </si>
  <si>
    <t>Total current assets</t>
  </si>
  <si>
    <t>Restricted cash and investments</t>
  </si>
  <si>
    <t>Property and equipment, net of accumulated depreciation of $28,426 and $24,594 as of September 30, 2016 and December 31, 2015, respectively</t>
  </si>
  <si>
    <t>Intangible assets, net of accumulated amortization of $3,054 and $2,620 as of September 30, 2016 and December 31, 2015, respectively</t>
  </si>
  <si>
    <t>Other non-current assets</t>
  </si>
  <si>
    <t>Total assets</t>
  </si>
  <si>
    <t>Current liabilities:</t>
  </si>
  <si>
    <t>Accounts payable</t>
  </si>
  <si>
    <t>Accrued expenses</t>
  </si>
  <si>
    <t>Current portion of long-term debt</t>
  </si>
  <si>
    <t>Current portion of notes payable</t>
  </si>
  <si>
    <t>Deferred revenue</t>
  </si>
  <si>
    <t>Other current liabilities</t>
  </si>
  <si>
    <t>Total current liabilities</t>
  </si>
  <si>
    <t>Long-term debt</t>
  </si>
  <si>
    <t>Deferred rent and other</t>
  </si>
  <si>
    <t>Total liabilities</t>
  </si>
  <si>
    <t>Commitments and contingencies (Note 12)</t>
  </si>
  <si>
    <t>Stockholders’ equity:</t>
  </si>
  <si>
    <t>Preferred stock, $0.0001 par value, 3,333,333 shares authorized; none issued and outstanding</t>
  </si>
  <si>
    <t>Common stock, $0.0001 par value, 99,000,000 shares authorized; 54,351,725 and 45,629,529 issued and outstanding at September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Property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and Comprehensive Loss - USD ($) shares in Thousands, $ in Thousands</t>
  </si>
  <si>
    <t>3 Months Ended</t>
  </si>
  <si>
    <t>Sep. 30, 2015</t>
  </si>
  <si>
    <t>Operating expenses:</t>
  </si>
  <si>
    <t>Research and development</t>
  </si>
  <si>
    <t>General and administrative</t>
  </si>
  <si>
    <t>Total operating expenses</t>
  </si>
  <si>
    <t>Operating loss</t>
  </si>
  <si>
    <t>Other income (loss):</t>
  </si>
  <si>
    <t>Interest (expense) income and other, net</t>
  </si>
  <si>
    <t>Total other (loss) income</t>
  </si>
  <si>
    <t>Net loss</t>
  </si>
  <si>
    <t>Other comprehensive income (loss):</t>
  </si>
  <si>
    <t>Unrealized (loss) gain on short-term securities - available-for-sale</t>
  </si>
  <si>
    <t>Total other comprehensive (loss) income</t>
  </si>
  <si>
    <t>Comprehensive loss</t>
  </si>
  <si>
    <t>Net loss per share — basic and diluted</t>
  </si>
  <si>
    <t>Weighted average number of shares of common stock outstanding for computing basic and diluted net loss per share</t>
  </si>
  <si>
    <t>Condensed Consolidated Statements of Cash Flows - USD ($) $ in Thousands</t>
  </si>
  <si>
    <t>Cash flows from operating activities:</t>
  </si>
  <si>
    <t>Adjustments to reconcile net loss to cash flows from operating activities:</t>
  </si>
  <si>
    <t>Depreciation and amortization</t>
  </si>
  <si>
    <t>Amortization of premium on available-for-sale securities, loss from sale of available-for-sale securities and non-cash interest</t>
  </si>
  <si>
    <t>Loss on abandonment of patents</t>
  </si>
  <si>
    <t>Stock-based compensation</t>
  </si>
  <si>
    <t>Non-cash restructuring expenses</t>
  </si>
  <si>
    <t>[1]</t>
  </si>
  <si>
    <t>Changes in operating assets and liabilities, net:</t>
  </si>
  <si>
    <t>Net increase in accounts receivable</t>
  </si>
  <si>
    <t>Net increase in inventory</t>
  </si>
  <si>
    <t>Net (increase) decrease in other assets</t>
  </si>
  <si>
    <t>Net decrease in accounts payable, accrued expenses, deferred revenue and other liabilities</t>
  </si>
  <si>
    <t>Net cash used in operating activities</t>
  </si>
  <si>
    <t>Cash flows from investing activities:</t>
  </si>
  <si>
    <t>Purchase of property and equipment</t>
  </si>
  <si>
    <t>Purchase of intangible assets</t>
  </si>
  <si>
    <t>Purchase of restricted investments</t>
  </si>
  <si>
    <t>Purchase of available-for-sale securities</t>
  </si>
  <si>
    <t>Sale and maturity of available-for-sale securities</t>
  </si>
  <si>
    <t>Net cash provided by investing activities</t>
  </si>
  <si>
    <t>Cash flows from financing activities:</t>
  </si>
  <si>
    <t>Proceeds from borrowings, net of debt issuance costs</t>
  </si>
  <si>
    <t>Repayments of long-term debt and notes payable</t>
  </si>
  <si>
    <t>Proceeds from sales of common stock</t>
  </si>
  <si>
    <t>Proceeds from exercise of options and purchase of stock under the Employee Stock Purchase Program</t>
  </si>
  <si>
    <t>Net cash provided by financing activities</t>
  </si>
  <si>
    <t>Increase (decrease) in cash and cash equivalents</t>
  </si>
  <si>
    <t>Cash and cash equivalents:</t>
  </si>
  <si>
    <t>Beginning of period</t>
  </si>
  <si>
    <t>End of period</t>
  </si>
  <si>
    <t>Supplemental disclosure of cash flow information:</t>
  </si>
  <si>
    <t>Cash paid during the period for interest</t>
  </si>
  <si>
    <t>Supplemental schedule of non-cash investing activities and financing activities:</t>
  </si>
  <si>
    <t>Shares withheld for taxes</t>
  </si>
  <si>
    <t>Accrual for debt issuance costs related to the senior secured term loan</t>
  </si>
  <si>
    <t>Intangible assets included in accrued expenses</t>
  </si>
  <si>
    <t>Accrual for offering costs related to the equity offerings</t>
  </si>
  <si>
    <t>Property and equipment included in accrued expenses</t>
  </si>
  <si>
    <t>Capitalized interest</t>
  </si>
  <si>
    <t>The non-cash restructuring expense relates to acceleration of stock option vesting and accelerated depreciation for certain assets.</t>
  </si>
  <si>
    <t>BUSINESS AND BASIS OF PRESENTATION</t>
  </si>
  <si>
    <t>Accounting Policies [Abstract]</t>
  </si>
  <si>
    <t>1. BUSINESS AND BASIS OF PRESENTATION Business Sarepta Therapeutics, Inc. (together with its wholly-owned subsidiaries, “Sarepta” or the “Company”) is a commercial-stage biopharmaceutical company focused on the discovery and development of unique RNA-targeted therapeutics for the treatment of rare neuromuscular diseases. Applying its proprietary, highly-differentiated and innovative platform technologies, the Company is able to target a broad range of diseases and disorders through distinct RNA-targeted mechanisms of action. The Company is primarily focused on rapidly advancing the development of its potentially disease-modifying Duchenne muscular dystrophy (“DMD”) drug candidates. On September 19, 2016, the United States Food and Drug Administration (“FDA”) granted accelerated approval for EXONDYS 51, indicated for the treatment of DMD in patients who have a confirmed mutation of the DMD gene that is amenable to exon 51 skipping. EXONDYS 51 is studied in clinical trials under the name of eteplirsen and is marketed in the U.S. under the trademarked name of EXONDYS 51 TM Through September 30, 2016, the Company had not generated any revenue from product sales, and the Company may never generate substantial revenue from product sales. Even if sales of EXONDYS 51 generate substantial revenue, the Company is likely to continue to incur operating losses in the near term. As of September 30, 2016, the Company had approximately $406.6 million of cash, cash equivalents and restricted cash and investments, consisting of $395.1 million of cash and cash equivalents and $11.5 million of restricted cash and investments. The Company believes that its balance of cash, cash equivalents and investments as of September 30, 2016 is sufficient to fund its current operational plan for the next twelve months, though it may pursue additional cash resources through public or private financings, sell its Priority Review Voucher, seek additional government funding and establish collaborations with or license its technology to other companies. Basis of Presentation The accompanying unaudited condensed consolidated financial statements, which have been prepared in accordance with accounting principles generally accepted in the United States of America (“U.S. GAAP”), reflect the accounts of Sarepta Therapeutics, Inc. and its wholly-owned subsidiaries. All inter-company transactions between and among its consolidated subsidiaries have been eliminated. Management has determined that the Company operates in one segment: the development of pharmaceutical products. The information included in this quarterly report on Form 10-Q should be read in conjunction with the Company’s consolidated financial statements and the accompanying notes included in the Company’s Annual Report on Form 10-K for the year ended December 31, 2015. 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the valuation of stock-based awards, research and development expenses and income taxes.</t>
  </si>
  <si>
    <t>SIGNIFICANT ACCOUNTING POLICIES AND RECENT ACCOUNTING PRONOUNCEMENTS</t>
  </si>
  <si>
    <t>2. SIGNIFICANT ACCOUNTING POLICIES AND RECENT ACCOUNTING PRONOUNCEMENTS Significant Accounting Policies For details about the Company’s accounting policies, please read Note 2, Summary of Significant Accounting Policies and Recent Accounting Pronouncements Revenue Recognition The Company recognizes revenue when all of the following criteria are met:
1)
persuasive evidence of an arrangement exists;
2)
delivery has occurred or services have been rendered;
3)
price to the customer is fixed or determinable; and
4)
collectability is reasonably assured. Revenue from product sales is recognized when title and risk of loss have passed to the customer and is recorded net of applicable reserves for discounts and allowances. The Company establishes reserves for various government rebate programs and co-payment assistance. Reserves established for these discounts and allowances are classified as either reductions of accounts receivable or a liability. These reserves are based on estimates of the amounts earned or to be claimed on the related sales. Additionally, the Company also expects to maintain certain customer service contracts with distributors and other customers in the distribution channel that will provide inventory management, data and distribution services, which generally will be reflected as a reduction of revenue. To the extent the Company can demonstrate a separable benefit and fair value for these services, the Company will classify these payments in selling, general and administrative expenses. Inventory Inventories are stated at the lower of cost and net realizable value with cost determined on a first-in, first-out basis. The Company capitalizes inventory costs associated with products upon regulatory approval when future commercialization is considered probable and the future economic benefit is expected to be realized. Drug products to be used in clinical development programs are included in inventory and charged to research and development expense when the product enters the research and development process and no longer can be used for commercial purposes. The following table summarizes the components of the Company’s inventory for the period indicated:
As of September 30, 2016
(in thousands)
Raw materials
$
2,712
Finished goods
209
Total inventory
$
2,921
The Company periodically reviews its inventories for excess amounts or obsolescence and writes down obsolete or otherwise unmarketable inventory to its estimated net realizable value. Additionally, though the Company’s product is subject to strict quality control and monitoring which it performs throughout the manufacturing processes, certain batches or units of product may not meet quality specifications. As a result, the Company will record a charge to cost of sales to write down any unmarketable inventory to its estimated net realizable value. Intangible Assets The Company’s intangible assets consist of an in-licensed right and patent costs, which are stated in the Company’s consolidated balance sheets net of accumulated amortization and impairments, if applicable. The in-licensed right relates to the license agreement with the University of Western Australia (“UWA”). As a result of the FDA approval and the subsequent commercial sale of EXONDYS 51, as defined in the Amended and Restated UWA License Agreement (defined in Note 3), the Company was obligated to pay a $1.0 million sales milestone to UWA and, accordingly, has recorded an in-licensed right. The in-licensed right will be amortized on a straight-line basis over the remaining life of the related patent because the life of the related patent reflects the expected time period that the Company will benefit from the in-licensed right. The amortization of the in-licensed right will be recorded as cost of goods sold in the Company’s consolidated statements of operations and comprehensive loss. The following table summarizes the components of intangible assets for the period indicated:
As of September 30, 2016
(in thousands)
Patent costs
$
10,165
In-licensed right
1,000
Intangible assets, gross
$
11,165
Less: accumulated amortization
(3,054
)
Intangible assets, net
$
8,111
There have not been any other material changes to the Company’s accounting policies as of September 30, 2016. Recent Accounting Pronouncements In August 2016, the Financial Accounting Standards Board (“FASB”) issued Accounting Standards Update (“ASU”) No. 2016-15, “ Statement of Cash Flows: Classification of Certain Cash Receipts and Cash Payments In March 2016, the FASB issued ASU No. 2016-09, “ Improvements to Employee Share-Based Payment Accounting In February 2016, the FASB issued ASU No. 2016-02, “ Leases (Topic 842) Leases In July 2015, the FASB issued ASU No. 2015-11, “ Inventory (Topic 330): Simplifying the Measurement of Inventory” In August 2014, the FASB issued ASU No. 2014-15, “ Disclosure of Uncertainties about an Entity’s Ability to Continue as a Going Concern In May 2014, the FASB issued ASU No. 2014-09, “ Revenue from Contracts with Customers (Topic 606) Revenue Recognition . Deferral of the Effective Date Identifying Performance Obligations and Licensing Rescission of SEC Guidance Because of Accounting Standards Updates 2014-09 Narrow-Scope Improvements and Practical Expedients</t>
  </si>
  <si>
    <t>SIGNIFICANT AGREEMENTS</t>
  </si>
  <si>
    <t>Organization Consolidation And Presentation Of Financial Statements [Abstract]</t>
  </si>
  <si>
    <t>3. SIGNIFICANT AGREEMENTS University of Western Australia In April 2013, the Company and UWA entered into an agreement under which an existing exclusive license agreement between the Company and UWA was amended and restated (the “Amended and Restated UWA License Agreement”). The Amended and Restated UWA License Agreement grants the Company specific rights to the treatment of DMD by inducing the skipping of certain exons. EXONDYS 51 falls under the scope of the license agreement. Under the Amended and Restated UWA License Agreement, the Company may be required to make payments of up to $6.0 million in aggregate to UWA based on the successful achievement of certain development and sales milestones relating to EXONDYS 51 and up to five additional product candidates. The Company may also be obligated to make payments to UWA of up to $20.0 million upon the achievement of certain sales milestones. Additionally, the Company may also be required to pay a low-single-digit percentage royalty on net sales of products covered by issued patents licensed from UWA during the term of the Amended and Restated UWA License Agreement. However, the Company has the option to purchase future royalties up-front. Under this option, prior to the First Amendment (defined below), the Company could be required to make a one-time royalty payment of $30.0 million to UWA. In June 2016, the Company and UWA entered into the first amendment to the Amended and Restated UWA License Agreement (the “First Amendment”). Under the First Amendment, the Company was obligated to make an up-front payment of $7.0 million to UWA upon execution of the amendment. Under the terms of the First Amendment, UWA has waived certain rights and amended the timing of certain payments under the Amended and Restated UWA License Agreement, including lowering the up-front payment that is due by the Company upon exercise of the option to purchase future royalties up-front. Upon exercise of the option to purchase future royalties up-front, the Company would still be obligated to make up to $20.0 million in payments to UWA upon achievement of certain sales milestones. For the three and nine months ended September 30, 2016, the Company recorded $0.3 million and $7.3 million, respectively, relating to the development milestone and up-front payments to UWA as research and development expense in the unaudited condensed consolidated statement of operations and comprehensive loss. Additionally, corresponding to the FDA approval and the subsequent commercial sale of EXONDYS 51, as defined in the Amended and Restated UWA License Agreement, the Company recorded a $1.0 million milestone as an in-license right in the unaudited condensed consolidated balance sheets as of September 30, 2016.</t>
  </si>
  <si>
    <t>FAIR VALUE MEASUREMENTS</t>
  </si>
  <si>
    <t>Fair Value Disclosures [Abstract]</t>
  </si>
  <si>
    <t>4 . FAIR VALUE MEASUREMENTS The Company has certain financial asset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The tables below present information about the Company’s financial assets that are measured and carried at fair value and indicate the level within the fair value hierarchy of valuation techniques it utilizes to determine such fair value:
Fair Value Measurement as of September 30, 2016
Total
Level 1
Level 2
Level 3
(in thousands)
Money market funds
$
36,612
$
36,612
$
—
$
—
Certificates of deposit
11,343
11,343
—
—
Total assets
$
47,955
$
47,955
$
—
$
—
Fair Value Measurement as of December 31, 2015
Total
Level 1
Level 2
Level 3
(in thousands)
Money market funds
$
32,850
$
32,850
$
—
$
—
Commercial paper
48,899
—
48,899
—
Government and government agency bonds
50,918
—
50,918
—
Corporate bonds
17,370
—
17,370
—
Certificates of deposit
11,343
11,343
—
—
Total assets
$
161,380
$
44,193
$
117,187
$
—
The Company’s assets with fair value categorized as Level 1 within the fair value hierarchy include money market funds and certificates of deposit. Money market funds are publicly traded mutual funds and are presented as cash equivalents in the unaudited condensed consolidated balance sheets as of September 30, 2016. The Company’s assets with fair value categorized as Level 2 within the fair value hierarchy consist of commercial paper, government and government agency bonds and corporate bonds. These assets have been initially valued at the transaction price and subsequently valued, at the end of each reporting period, through income-based approaches utilizing observable market data. The carrying amounts reported in the unaudited condensed consolidated balance sheets for cash and cash equivalents, accounts receivable and accounts payable approximate fair value because of the immediate or short-term maturity of these financial instruments. The carrying amounts for long-term debt approximate fair value based on market activity for other debt instruments with similar characteristics and comparable risk.</t>
  </si>
  <si>
    <t>CASH, CASH EQUIVALENTS AND SHORT-TERM INVESTMENTS</t>
  </si>
  <si>
    <t>Cash And Cash Equivalents [Abstract]</t>
  </si>
  <si>
    <t>5 . CASH, CASH EQUIVALENTS AND SHORT-TERM INVESTMENTS It is the Company’s policy to mitigate credit risk in its financial assets by maintaining a well-diversified portfolio that limits the amount of exposure as to maturity and investment type. As of September 30, 2016, the Company did not hold any available-for-sale securities. The weighted average maturity of the Company’s available-for-sale securities as of December 31, 2015 was approximately four months. The following tables summarize the Company’s cash, cash equivalents and short-term investments for each of the periods indicated; as of September 30, 2016, there were no short-term investments.
As of December 31, 2015
Amortized Cost
Gross Unrealized Gains
Gross Unrealized Losses
Fair Market Value
(in thousands)
Cash and money market funds
$
75,304
$
—
$
—
$
75,304
Commercial paper
48,936
—
(37
)
48,899
Government and government agency bonds
50,966
—
(48
)
50,918
Corporate bonds
17,396
—
(26
)
17,370
Total assets
$
192,602
$
—
$
(111
)
$
192,491
As reported:
Cash and cash equivalents
$
80,304
$
—
$
—
$
80,304
Short-term investments
112,298
—
(111
)
112,187
Total assets
$
192,602
$
—
$
(111
)
$
192,491</t>
  </si>
  <si>
    <t>OTHER CURRENT ASSETS AND OTHER NON-CURRENT ASSETS</t>
  </si>
  <si>
    <t>Deferred Costs Capitalized Prepaid And Other Assets Disclosure [Abstract]</t>
  </si>
  <si>
    <t>6. OTHER CURRENT ASSETS AND OTHER NON-CURRENT ASSETS The following table summarizes the Company’s other current assets for each of the periods indicated:
As of September 30, 2016
As of December 31, 2015
(in thousands)
Manufacturing-related deposits
$
16,783
$
13,070
Prepaid expenses
3,663
3,109
Other
1,556
1,201
Total other current assets
$
22,002
$
17,380
The following table summarizes the Company’s other non-current assets for each of the periods indicated:
As of September 30, 2016
As of December 31, 2015
(in thousands)
Manufacturing-related deposits
$
4,084
—
Prepaid clinical expenses
3,725
4,228
Other
242
242
Total other non-current assets
$
8,051
$
4,470</t>
  </si>
  <si>
    <t>ACCRUED EXPENSES</t>
  </si>
  <si>
    <t>Payables And Accruals [Abstract]</t>
  </si>
  <si>
    <t>7. ACCRUED EXPENSES The following table summarizes the Company’s accrued expenses for each of the periods indicated:
As of September 30, 2016
As of December 31, 2015
(in thousands)
Accrued clinical and preclinical costs
$
9,094
$
9,587
Accrued employee compensation costs
7,649
8,189
Accrued contract manufacturing costs
7,605
4,830
Accrued professional fees
2,280
4,258
Accrued research costs
1,746
629
Other
1,165
1,560
Total accrued expenses
$
29,539
$
29,053</t>
  </si>
  <si>
    <t>EQUITY FINANCING</t>
  </si>
  <si>
    <t>Equity [Abstract]</t>
  </si>
  <si>
    <t>8. EQUITY FINANCING In September 2016, the Company sold approximately 5.8 million shares of common stock through an underwritten public offering at a price of $59.75 per share. As of the date of the issuance of this report, the Company received aggregate net proceeds of approximately $327.4 million from the offering net of commission and offering expenses of approximately $17.6 million. In June 2016, the Company sold approximately 2.1 million shares of common stock through an underwritten public offering at a price of $17.84 per share. The implied underwriting discount and commission was $1.60 per share. The Company received aggregate net proceeds of approximately $37.3 million from the offering net of offering expense of approximately $0.2 million.</t>
  </si>
  <si>
    <t>RESTRUCTURING</t>
  </si>
  <si>
    <t>Restructuring And Related Activities [Abstract]</t>
  </si>
  <si>
    <t>9. RESTRUCTURING In March 2016, the Company announced a long-term plan (“Corvallis plan”) to consolidate all of the Company’s operations to Massachusetts and reduce its workforce by approximately 19% as part of a strategic plan to increase operational efficiency. During the remainder of the year, the Company plans to close its facility in Corvallis, Oregon, which primarily focused on early-stage research and research manufacturing. As part of the consolidation, research activities and some employees will transition to the Company’s facilities in Andover and Cambridge, Massachusetts. The consolidation efforts are planned to occur in four waves - May, October, November and December of 2016, with an estimated completion date of December 30, 2016. The restructuring costs of the Corvallis plan consist of costs associated with its workforce reduction and facility consolidation. The workforce reduction costs primarily relate to employee severance and benefits. Facility consolidation costs are primarily associated with non-cancellable lease obligations as well as accelerated depreciation for certain assets whose expected useful lives are shortened due to the consolidation. The Company has not determined the financial impact related to the non-cancellable lease obligation for the Corvallis facility but is currently obligated to make $4.3 million of lease payments after the estimated completion date of the consolidation plan. The Company estimates restructuring expenses of $1.8 million related to accelerated depreciation and workforce reduction costs, the latter of which will be accrued as earned over the service period for each employee. In August 2016, the Company implemented a restructuring plan in Cambridge, Massachusetts (“Cambridge plan”) and reduced its workforce by approximately 6%. The restructuring costs associated with the Cambridge plan consist of costs associated with workforce reduction totaling $0.7 million. The Cambridge plan was completed as of October 31, 2016. For the three and nine months ended September 30, 2016, the Company recognized $1.3 million and $2.4 million of restructuring expenses, respectively, $1.0 million and $2.1 million, respectively, of which related to workforce reduction. The following table summarizes the restructuring costs by function for the periods indicated:
For the Three Months Ended September 30, 2016
For the Nine Months Ended September 30, 2016
(in thousands)
Cash
Non-cash (1)
Total
Cash
Non-cash (2)
Total
Research and development
$
628
$
143
$
771
$
1,448
$
336
$
1,784
General and administration
367
126
493
471
168
639
Total restructuring expenses
$
995
$
269
$
1,264
$
1,919
$
504
$
2,423
(1)
The non-cash restructuring expense relates to accelerated depreciation for certain assets.
(2)
The non-cash restructuring expense relates to acceleration of stock option vesting and accelerated depreciation for certain assets. The following table summarizes the restructuring reserve for the periods indicated:
For the Three Months Ended September 30, 2016
For the Nine Months Ended September 30, 2016
(in thousands)
Restructuring reserve beginning balance
$
371
$
—
Restructuring expenses incurred during the period
990
1,919
Adjustments to prior period estimates, net
5
—
Amounts paid during the period
(458
)
(1,011
)
Restructuring reserve ending balance
$
908
$
908</t>
  </si>
  <si>
    <t>STOCK-BASED COMPENSATION</t>
  </si>
  <si>
    <t>Disclosure Of Compensation Related Costs Sharebased Payments [Abstract]</t>
  </si>
  <si>
    <t>10. STOCK-BASED COMPENSATION The following table summarizes the Company’s stock awards granted for each of the periods indicated:
For the Three Months Ended September 30,
For the Nine Months Ended September 30,
2016
2015
2016
2015
Grants
Weighted Average Grant Date Fair Value
Grants
Weighted Average Grant Date Fair Value
Grants
Weighted Average Grant Date Fair Value
Grants
Weighted Average Grant Date Fair Value
Stock options
1,050
$
37.38
702,067
$
24.05
1,214,426
(1)
$
11.96
2,676,778
$
14.67
Restricted stock awards
91,778
(2)
$
48.94
65,000
$
33.81
117,553
(3)
$
41.22
181,783
$
20.80
(1)
Included in 2016 stock option grants are 287,500 options with performance conditions. As a result of the approval of EXONDYS 51, 25% of these performance grants vested immediately and another 25% were triggered to be eligible for vesting subject to the remaining service conditions of the awards. As of September 30, 2016, the performance conditions of the remaining 50% were not probable of being achieved. The remaining stock options granted during the periods presented in the table have only service-based criteria and vest over four years.
(2)
The Company granted certain employees 91,778 restricted stock awards (“RSA”) with certain sales targets. If and when deemed probable that such performance milestones may be achieved within the required time frame, the Company may recognize up to $4.5 million of stock-based compensation related to these grants.
(3)
Included in the 2016 RSA grants are 18,755 shares granted to certain employees in lieu of a portion of their 2015 annual bonus payments. These RSA grants were fully vested as of September 30, 2016. The remaining RSAs will be fully vested by June 2017. Stock-based Compensation Expense For the three months ended September 30, 2016 and 2015, total stock-based compensation expense was $9.6 million and $5.7 million, respectively. For the nine months ended September 30, 2016 and 2015, total stock-based compensation expense was $23.1 million and $25.8 million, respectively. As a result of the FDA approval of EXONDYS 51, certain performance criteria for options with performance conditions were met during the quarter. The Company recognized approximately $3.7 million in stock-based compensation expense related to these options. Included in the amount for the nine months ended September 30, 2015 is $8.6 million of stock-based compensation expense incurred in connection with the resignation of the Company’s former Chief Executive Officer. The following table summarizes stock-based compensation expense by function included within the unaudited condensed consolidated statements of operations and comprehensive loss:
For the Three Months Ended September 30,
For the Nine Months Ended September 30,
2016
2015
2016
2015
(in thousands)
Research and development
$
2,674
$
2,631
$
7,527
$
7,639
General and administrative
6,899
3,052
15,566
18,130
Total stock-based compensation expense
$
9,573
$
5,683
$
23,093
$
25,769
The following table summarizes stock-based compensation expense by grant type included within the unaudited condensed consolidated statements of operations and comprehensive loss:
For the Three Months Ended September 30,
For the Nine Months Ended September 30,
2016
2015
2016
2015
(in thousands)
Stock options
$
8,778
$
4,801
$
20,248
$
23,451
Restricted stock awards
232
136
689
310
Stock appreciation rights
115
115
345
377
Employee stock purchase plan
448
631
1,811
1,631
Total stock-based compensation expense
$
9,573
$
5,683
$
23,093
$
25,769</t>
  </si>
  <si>
    <t>NET LOSS PER SHARE</t>
  </si>
  <si>
    <t>Earnings Per Share [Abstract]</t>
  </si>
  <si>
    <t xml:space="preserve">11. NET LOSS PER SHARE 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Given that the Company generated a net loss for each of the periods presented, there is no difference between basic and diluted net loss per share since the effect of common stock equivalents would be anti-dilutive and, therefore, would be excluded from the diluted net loss per share calculation.
For the Three Months Ended September 30,
For the Nine Months Ended September 30,
2016
2015
2016
2015
(in thousands, except per share amounts)
Net loss
$
(56,742
)
$
(51,939
)
$
(178,813
)
$
(155,349
)
Weighted-average number of shares of common stock and common stock equivalents outstanding:
Weighted-average number of shares of common stock outstanding for computing basic loss per share
48,254
41,565
46,709
41,416
Dilutive effect of outstanding stock awards and stock options after application of the treasury stock method*
—
—
—
—
Weighted-average number of shares of common stock and dilutive common stock equivalents outstanding for computing diluted loss per share
48,254
41,565
46,709
41,416
Net loss per share — basic and diluted
$
(1.18
)
$
(1.25
)
$
(3.83
)
$
(3.75
)
*
For the three and nine months ended September 30, 2016 and 2015, stock options, RSAs and stock appreciation rights to purchase approximately 6.3 million and 7.3 million shares of common stock, respectively, were excluded from the net loss per share calculation as their effect would have been anti-dilutive. </t>
  </si>
  <si>
    <t>COMMITMENTS AND CONTINGENCIES</t>
  </si>
  <si>
    <t>Commitments And Contingencies Disclosure [Abstract]</t>
  </si>
  <si>
    <t>12. COMMITMENTS AND CONTINGENCIES Litigation In the normal course of business, the Company may from time to time be named as a party to various legal claims, actions and complaints, including matters involving securities, employment, intellectual property, effects from the use of therapeutics utilizing its technology, or others. The Company records a liability in its consolidated financial statements for loss contingencies related to litigation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On January 27, 2014 and January 29, 2014, purported class action complaints were filed in the U.S. District Court for the District of Massachusetts against the Company and certain of its current or former officers. The complaints were consolidated into a single action (Corban v. Sarepta, et al., No. 14-cv-10201) (“Corban”) by order of the court on June 23, 2014, and plaintiffs were afforded 28 days to file a consolidated amended complaint. The plaintiffs’ consolidated amended complaint, filed on July 21, 2014, sought to bring claims on behalf of themselves and persons or entities that purchased or acquired securities of the Company between July 10, 2013 and November 11, 2013. The consolidated amended complaint alleged that Sarepta and certain of its current or former officers violated the federal securities laws in connection with disclosures related to eteplirsen and sought damages in an unspecified amount. On March 31, 2015, the Court granted Sarepta’s motion to dismiss the plaintiffs’ amended complaint. On August 12, 2015, the Court denied the plaintiffs’ April 30, 2015 motion for leave seeking to file a further amended complaint, and on September 22, 2015, the Court dismissed the case. The plaintiffs filed a Notice of Appeal in the Court of Appeals for the First Circuit on September 29, 2015. On January 27, 2016, the plaintiffs filed a motion to vacate the District Court’s order denying leave to amend and dismissing the case, during the pendency of which the plaintiffs’ appeal was stayed. On April 21, 2016, the Court denied that motion. On May 19, 2016, the plaintiffs filed a motion to alter or amend the judgment. The Court denied that motion on May 20, 2016. A briefing schedule for the plaintiffs’ appeal has been set by the First Circuit. An estimate of the possible loss or range of loss cannot be made at this time. Another purported class action complaint was filed on December 3, 2014 in the U.S. District Court for the District of Massachusetts ( Kader v. Sarepta et.al On February 5, 2015, a derivative suit was filed in the 215th Judicial District of Harris County, Texas against the Company’s Board of Directors ( David Smith, derivatively on behalf of Sarepta Therapeutics, Inc., v. Christopher Garabedian et. al, Case No. 2015-06645 On March 16, 2016 in the U.S. District Court for the District of Massachusetts against the Company’s Board of Directors ( Dawn Cherry, on behalf of nominal defendant Sarepta Therapeutics, Inc., vs. Behrens et. al., 1:16-cv-10531 Additionally, on September 23, 2014, a derivative suit was filed against the Company’s Board of Directors with the Court of Chancery of the State of Delaware ( Terry McDonald, derivatively on behalf of Sarepta Therapeutics, Inc., et. al vs. Goolsbee et. al., No. 10157</t>
  </si>
  <si>
    <t>SUBSEQUENT EVENT</t>
  </si>
  <si>
    <t>Subsequent Events [Abstract]</t>
  </si>
  <si>
    <t>13. SUBSEQUENT EVENT On October 3, 2016, the Company entered into an exclusive Collaboration and License Agreement (the “Collaboration Agreement”) with Summit (Oxford) Ltd (“Summit”) which grants the Company the exclusive right to commercialize products in Summit’s utrophin modulator pipeline in the E.U., Switzerland, Norway, Iceland, Turkey and the Commonwealth of Independent States (the “Licensed Territory”). Under the terms of the Collaboration Agreement, the Company made an up-front payment of $40.0 million to Summit, with additional payments of up to $192.0 million based on achievement of certain development and regulatory milestones for ezutromid. For Summit’s second generation and future generation small molecule utrophin modulators, the Company may be required to make up to $290.0 million in development and regulatory milestone payments. Additionally, on a product-by-product basis, the Company may be required to make up to $330.0 million in sales milestone payments. The Collaboration Agreement also grants the Company an option to expand the Licensed Territory. If the Company exercises this option, it will be liable for a one-time $10.0 million option fee as well as up to $7.0 million in regulatory milestone payments. For each licensed product, the Company may be liable for up to $82.5 million in sales milestone payments. Additionally, the Company may be required to make tiered royalty payments ranging from a low to high teens percentage of net sales on a product-by-product basis in the Licensed Territory. Under the Collaboration Agreement, Summit will be solely responsible for all research and development costs for the licensed products until December 31, 2017. Thereafter, Summit will be responsible for 55.0% of the budgeted research and development costs related to the licensed products in the Licensed Territory, and the Company will be responsible for 45.0% of such costs. Any costs in excess of 110.0% of the budgeted amount are borne by the party that incurred such costs. Summit is also obligated to spend a specified minimum amount on the research and development of certain licensed products prior to the end of 2019.</t>
  </si>
  <si>
    <t>SIGNIFICANT ACCOUNTING POLICIES AND RECENT ACCOUNTING PRONOUNCEMENTS (Policies)</t>
  </si>
  <si>
    <t>Basis of Presentation</t>
  </si>
  <si>
    <t>Basis of Presentation The accompanying unaudited condensed consolidated financial statements, which have been prepared in accordance with accounting principles generally accepted in the United States of America (“U.S. GAAP”), reflect the accounts of Sarepta Therapeutics, Inc. and its wholly-owned subsidiaries. All inter-company transactions between and among its consolidated subsidiaries have been eliminated. Management has determined that the Company operates in one segment: the development of pharmaceutical products. The information included in this quarterly report on Form 10-Q should be read in conjunction with the Company’s consolidated financial statements and the accompanying notes included in the Company’s Annual Report on Form 10-K for the year ended December 31, 2015.</t>
  </si>
  <si>
    <t>Estimates and Uncertainties</t>
  </si>
  <si>
    <t>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the valuation of stock-based awards, research and development expenses and income taxes.</t>
  </si>
  <si>
    <t>Revenue Recognition</t>
  </si>
  <si>
    <t>Revenue Recognition The Company recognizes revenue when all of the following criteria are met:
1)
persuasive evidence of an arrangement exists;
2)
delivery has occurred or services have been rendered;
3)
price to the customer is fixed or determinable; and
4)
collectability is reasonably assured. Revenue from product sales is recognized when title and risk of loss have passed to the customer and is recorded net of applicable reserves for discounts and allowances. The Company establishes reserves for various government rebate programs and co-payment assistance. Reserves established for these discounts and allowances are classified as either reductions of accounts receivable or a liability. These reserves are based on estimates of the amounts earned or to be claimed on the related sales. Additionally, the Company also expects to maintain certain customer service contracts with distributors and other customers in the distribution channel that will provide inventory management, data and distribution services, which generally will be reflected as a reduction of revenue. To the extent the Company can demonstrate a separable benefit and fair value for these services, the Company will classify these payments in selling, general and administrative expenses.</t>
  </si>
  <si>
    <t>Inventory Inventories are stated at the lower of cost and net realizable value with cost determined on a first-in, first-out basis. The Company capitalizes inventory costs associated with products upon regulatory approval when future commercialization is considered probable and the future economic benefit is expected to be realized. Drug products to be used in clinical development programs are included in inventory and charged to research and development expense when the product enters the research and development process and no longer can be used for commercial purposes. The following table summarizes the components of the Company’s inventory for the period indicated:
As of September 30, 2016
(in thousands)
Raw materials
$
2,712
Finished goods
209
Total inventory
$
2,921
The Company periodically reviews its inventories for excess amounts or obsolescence and writes down obsolete or otherwise unmarketable inventory to its estimated net realizable value. Additionally, though the Company’s product is subject to strict quality control and monitoring which it performs throughout the manufacturing processes, certain batches or units of product may not meet quality specifications. As a result, the Company will record a charge to cost of sales to write down any unmarketable inventory to its estimated net realizable value.</t>
  </si>
  <si>
    <t>Intangible Assets</t>
  </si>
  <si>
    <t xml:space="preserve">Intangible Assets The Company’s intangible assets consist of an in-licensed right and patent costs, which are stated in the Company’s consolidated balance sheets net of accumulated amortization and impairments, if applicable. The in-licensed right relates to the license agreement with the University of Western Australia (“UWA”). As a result of the FDA approval and the subsequent commercial sale of EXONDYS 51, as defined in the Amended and Restated UWA License Agreement (defined in Note 3), the Company was obligated to pay a $1.0 million sales milestone to UWA and, accordingly, has recorded an in-licensed right. The in-licensed right will be amortized on a straight-line basis over the remaining life of the related patent because the life of the related patent reflects the expected time period that the Company will benefit from the in-licensed right. The amortization of the in-licensed right will be recorded as cost of goods sold in the Company’s consolidated statements of operations and comprehensive loss. The following table summarizes the components of intangible assets for the period indicated:
As of September 30, 2016
(in thousands)
Patent costs
$
10,165
In-licensed right
1,000
Intangible assets, gross
$
11,165
Less: accumulated amortization
(3,054
)
Intangible assets, net
$
8,111
There have not been any other material changes to the Company’s accounting policies as of September 30, 2016. </t>
  </si>
  <si>
    <t>Recent Accounting Pronouncements</t>
  </si>
  <si>
    <t>Recent Accounting Pronouncements In August 2016, the Financial Accounting Standards Board (“FASB”) issued Accounting Standards Update (“ASU”) No. 2016-15, “ Statement of Cash Flows: Classification of Certain Cash Receipts and Cash Payments In March 2016, the FASB issued ASU No. 2016-09, “ Improvements to Employee Share-Based Payment Accounting In February 2016, the FASB issued ASU No. 2016-02, “ Leases (Topic 842) Leases In July 2015, the FASB issued ASU No. 2015-11, “ Inventory (Topic 330): Simplifying the Measurement of Inventory” In August 2014, the FASB issued ASU No. 2014-15, “ Disclosure of Uncertainties about an Entity’s Ability to Continue as a Going Concern In May 2014, the FASB issued ASU No. 2014-09, “ Revenue from Contracts with Customers (Topic 606) Revenue Recognition . Deferral of the Effective Date Identifying Performance Obligations and Licensing Rescission of SEC Guidance Because of Accounting Standards Updates 2014-09 Narrow-Scope Improvements and Practical Expedients</t>
  </si>
  <si>
    <t>SIGNIFICANT ACCOUNTING POLICIES AND RECENT ACCOUNTING PRONOUNCEMENTS (Tables)</t>
  </si>
  <si>
    <t>Summary of Components of Inventory</t>
  </si>
  <si>
    <t>The following table summarizes the components of the Company’s inventory for the period indicated:
As of September 30, 2016
(in thousands)
Raw materials
$
2,712
Finished goods
209
Total inventory
$
2,921</t>
  </si>
  <si>
    <t>Summary of Components of Intangible Assets</t>
  </si>
  <si>
    <t>The following table summarizes the components of intangible assets for the period indicated:
As of September 30, 2016
(in thousands)
Patent costs
$
10,165
In-licensed right
1,000
Intangible assets, gross
$
11,165
Less: accumulated amortization
(3,054
)
Intangible assets, net
$
8,111</t>
  </si>
  <si>
    <t>FAIR VALUE MEASUREMENTS (Tables)</t>
  </si>
  <si>
    <t>Assets Measured and Carried at Fair Value</t>
  </si>
  <si>
    <t>The tables below present information about the Company’s financial assets that are measured and carried at fair value and indicate the level within the fair value hierarchy of valuation techniques it utilizes to determine such fair value:
Fair Value Measurement as of September 30, 2016
Total
Level 1
Level 2
Level 3
(in thousands)
Money market funds
$
36,612
$
36,612
$
—
$
—
Certificates of deposit
11,343
11,343
—
—
Total assets
$
47,955
$
47,955
$
—
$
—
Fair Value Measurement as of December 31, 2015
Total
Level 1
Level 2
Level 3
(in thousands)
Money market funds
$
32,850
$
32,850
$
—
$
—
Commercial paper
48,899
—
48,899
—
Government and government agency bonds
50,918
—
50,918
—
Corporate bonds
17,370
—
17,370
—
Certificates of deposit
11,343
11,343
—
—
Total assets
$
161,380
$
44,193
$
117,187
$
—</t>
  </si>
  <si>
    <t>CASH, CASH EQUIVALENTS AND SHORT-TERM INVESTMENTS (Tables)</t>
  </si>
  <si>
    <t>Summary of Company Cash, Cash Equivalents and Short-Term Investments</t>
  </si>
  <si>
    <t>The following tables summarize the Company’s cash, cash equivalents and short-term investments for each of the periods indicated; as of September 30, 2016, there were no short-term investments.
As of December 31, 2015
Amortized Cost
Gross Unrealized Gains
Gross Unrealized Losses
Fair Market Value
(in thousands)
Cash and money market funds
$
75,304
$
—
$
—
$
75,304
Commercial paper
48,936
—
(37
)
48,899
Government and government agency bonds
50,966
—
(48
)
50,918
Corporate bonds
17,396
—
(26
)
17,370
Total assets
$
192,602
$
—
$
(111
)
$
192,491
As reported:
Cash and cash equivalents
$
80,304
$
—
$
—
$
80,304
Short-term investments
112,298
—
(111
)
112,187
Total assets
$
192,602
$
—
$
(111
)
$
192,491</t>
  </si>
  <si>
    <t>OTHER CURRENT ASSETS AND OTHER NON-CURRENT ASSETS (Tables)</t>
  </si>
  <si>
    <t>Summary of Other Current Assets</t>
  </si>
  <si>
    <t>The following table summarizes the Company’s other current assets for each of the periods indicated:
As of September 30, 2016
As of December 31, 2015
(in thousands)
Manufacturing-related deposits
$
16,783
$
13,070
Prepaid expenses
3,663
3,109
Other
1,556
1,201
Total other current assets
$
22,002
$
17,380</t>
  </si>
  <si>
    <t>Summary of Other Non-current Assets</t>
  </si>
  <si>
    <t>The following table summarizes the Company’s other non-current assets for each of the periods indicated:
As of September 30, 2016
As of December 31, 2015
(in thousands)
Manufacturing-related deposits
$
4,084
—
Prepaid clinical expenses
3,725
4,228
Other
242
242
Total other non-current assets
$
8,051
$
4,470</t>
  </si>
  <si>
    <t>ACCRUED EXPENSES (Tables)</t>
  </si>
  <si>
    <t>Summary of Accrued Expenses</t>
  </si>
  <si>
    <t>The following table summarizes the Company’s accrued expenses for each of the periods indicated:
As of September 30, 2016
As of December 31, 2015
(in thousands)
Accrued clinical and preclinical costs
$
9,094
$
9,587
Accrued employee compensation costs
7,649
8,189
Accrued contract manufacturing costs
7,605
4,830
Accrued professional fees
2,280
4,258
Accrued research costs
1,746
629
Other
1,165
1,560
Total accrued expenses
$
29,539
$
29,053</t>
  </si>
  <si>
    <t>RESTRUCTURING (Tables)</t>
  </si>
  <si>
    <t>Summary of Restructuring Costs by Function</t>
  </si>
  <si>
    <t>The following table summarizes the restructuring costs by function for the periods indicated:
For the Three Months Ended September 30, 2016
For the Nine Months Ended September 30, 2016
(in thousands)
Cash
Non-cash (1)
Total
Cash
Non-cash (2)
Total
Research and development
$
628
$
143
$
771
$
1,448
$
336
$
1,784
General and administration
367
126
493
471
168
639
Total restructuring expenses
$
995
$
269
$
1,264
$
1,919
$
504
$
2,423
(1)
The non-cash restructuring expense relates to accelerated depreciation for certain assets.
(2)
The non-cash restructuring expense relates to acceleration of stock option vesting and accelerated depreciation for certain assets.</t>
  </si>
  <si>
    <t>Summary of Restructuring Reserve</t>
  </si>
  <si>
    <t>The following table summarizes the restructuring reserve for the periods indicated:
For the Three Months Ended September 30, 2016
For the Nine Months Ended September 30, 2016
(in thousands)
Restructuring reserve beginning balance
$
371
$
—
Restructuring expenses incurred during the period
990
1,919
Adjustments to prior period estimates, net
5
—
Amounts paid during the period
(458
)
(1,011
)
Restructuring reserve ending balance
$
908
$
908</t>
  </si>
  <si>
    <t>STOCK-BASED COMPENSATION (Tables)</t>
  </si>
  <si>
    <t>Summary of Stock Awards Granted</t>
  </si>
  <si>
    <t>The following table summarizes the Company’s stock awards granted for each of the periods indicated:
For the Three Months Ended September 30,
For the Nine Months Ended September 30,
2016
2015
2016
2015
Grants
Weighted Average Grant Date Fair Value
Grants
Weighted Average Grant Date Fair Value
Grants
Weighted Average Grant Date Fair Value
Grants
Weighted Average Grant Date Fair Value
Stock options
1,050
$
37.38
702,067
$
24.05
1,214,426
(1)
$
11.96
2,676,778
$
14.67
Restricted stock awards
91,778
(2)
$
48.94
65,000
$
33.81
117,553
(3)
$
41.22
181,783
$
20.80
(1)
Included in 2016 stock option grants are 287,500 options with performance conditions. As a result of the approval of EXONDYS 51, 25% of these performance grants vested immediately and another 25% were triggered to be eligible for vesting subject to the remaining service conditions of the awards. As of September 30, 2016, the performance conditions of the remaining 50% were not probable of being achieved. The remaining stock options granted during the periods presented in the table have only service-based criteria and vest over four years.
(2)
The Company granted certain employees 91,778 restricted stock awards (“RSA”) with certain sales targets. If and when deemed probable that such performance milestones may be achieved within the required time frame, the Company may recognize up to $4.5 million of stock-based compensation related to these grants.
(3)
Included in the 2016 RSA grants are 18,755 shares granted to certain employees in lieu of a portion of their 2015 annual bonus payments. These RSA grants were fully vested as of September 30, 2016. The remaining RSAs will be fully vested by June 2017.</t>
  </si>
  <si>
    <t>Summary of Stock-Based Compensation Expense by Function Included within Condensed Consolidated Statement of Operations and Comprehensive Loss</t>
  </si>
  <si>
    <t>The following table summarizes stock-based compensation expense by function included within the unaudited condensed consolidated statements of operations and comprehensive loss:
For the Three Months Ended September 30,
For the Nine Months Ended September 30,
2016
2015
2016
2015
(in thousands)
Research and development
$
2,674
$
2,631
$
7,527
$
7,639
General and administrative
6,899
3,052
15,566
18,130
Total stock-based compensation expense
$
9,573
$
5,683
$
23,093
$
25,769</t>
  </si>
  <si>
    <t>Summary of Stock-Based Compensation Expense by Grant Type Included within Condensed Consolidated Statement of Operations and Comprehensive Loss</t>
  </si>
  <si>
    <t>The following table summarizes stock-based compensation expense by grant type included within the unaudited condensed consolidated statements of operations and comprehensive loss:
For the Three Months Ended September 30,
For the Nine Months Ended September 30,
2016
2015
2016
2015
(in thousands)
Stock options
$
8,778
$
4,801
$
20,248
$
23,451
Restricted stock awards
232
136
689
310
Stock appreciation rights
115
115
345
377
Employee stock purchase plan
448
631
1,811
1,631
Total stock-based compensation expense
$
9,573
$
5,683
$
23,093
$
25,769</t>
  </si>
  <si>
    <t>NET LOSS PER SHARE (Tables)</t>
  </si>
  <si>
    <t>Basic and Diluted Net Loss Per Share</t>
  </si>
  <si>
    <t>Given that the Company generated a net loss for each of the periods presented, there is no difference between basic and diluted net loss per share since the effect of common stock equivalents would be anti-dilutive and, therefore, would be excluded from the diluted net loss per share calculation.
For the Three Months Ended September 30,
For the Nine Months Ended September 30,
2016
2015
2016
2015
(in thousands, except per share amounts)
Net loss
$
(56,742
)
$
(51,939
)
$
(178,813
)
$
(155,349
)
Weighted-average number of shares of common stock and common stock equivalents outstanding:
Weighted-average number of shares of common stock outstanding for computing basic loss per share
48,254
41,565
46,709
41,416
Dilutive effect of outstanding stock awards and stock options after application of the treasury stock method*
—
—
—
—
Weighted-average number of shares of common stock and dilutive common stock equivalents outstanding for computing diluted loss per share
48,254
41,565
46,709
41,416
Net loss per share — basic and diluted
$
(1.18
)
$
(1.25
)
$
(3.83
)
$
(3.75
)
*
For the three and nine months ended September 30, 2016 and 2015, stock options, RSAs and stock appreciation rights to purchase approximately 6.3 million and 7.3 million shares of common stock, respectively, were excluded from the net loss per share calculation as their effect would have been anti-dilutive.</t>
  </si>
  <si>
    <t>Business and Basis of Presentation - Additional Information (Detail) $ in Thousands</t>
  </si>
  <si>
    <t>Sep. 30, 2016USD ($)Segment</t>
  </si>
  <si>
    <t>Dec. 31, 2015USD ($)</t>
  </si>
  <si>
    <t>Sep. 30, 2015USD ($)</t>
  </si>
  <si>
    <t>Dec. 31, 2014USD ($)</t>
  </si>
  <si>
    <t>Cash, cash equivalents and restricted cash and investments</t>
  </si>
  <si>
    <t>Number of operating segments | Segment</t>
  </si>
  <si>
    <t>Significant Accounting Policies and Recent Accounting Pronouncements - Summary of Components of Inventory (Detail) $ in Thousands</t>
  </si>
  <si>
    <t>Sep. 30, 2016USD ($)</t>
  </si>
  <si>
    <t>Raw materials</t>
  </si>
  <si>
    <t>Finished goods</t>
  </si>
  <si>
    <t>Total inventory</t>
  </si>
  <si>
    <t>Significant Accounting Policies and Recent Accounting Pronouncements - Additional Information (Detail) $ in Thousands</t>
  </si>
  <si>
    <t>Summary Of Significant Accounting Policies [Line Items]</t>
  </si>
  <si>
    <t>Sales milestone recorded as an in-license right</t>
  </si>
  <si>
    <t>EXONDYS 51 [Member]</t>
  </si>
  <si>
    <t>Significant Accounting Policies and Recent Accounting Pronouncements - Summary of Components of Intangible Assets (Detail) - USD ($) $ in Thousands</t>
  </si>
  <si>
    <t>Patent costs</t>
  </si>
  <si>
    <t>In-licensed right</t>
  </si>
  <si>
    <t>Intangible assets, gross</t>
  </si>
  <si>
    <t>Less: accumulated amortization</t>
  </si>
  <si>
    <t>Intangible assets, net</t>
  </si>
  <si>
    <t>Significant Agreements - Additional Information (Detail) - USD ($)</t>
  </si>
  <si>
    <t>1 Months Ended</t>
  </si>
  <si>
    <t>Jun. 30, 2016</t>
  </si>
  <si>
    <t>Apr. 30, 2013</t>
  </si>
  <si>
    <t>Collaborative Arrangements And Noncollaborative Arrangement Transactions [Line Items]</t>
  </si>
  <si>
    <t>Up-front payment to purchase future royalties</t>
  </si>
  <si>
    <t>Up-front payment upon execution of amendment</t>
  </si>
  <si>
    <t>Development milestone and up-front payments</t>
  </si>
  <si>
    <t>Maximum [Member]</t>
  </si>
  <si>
    <t>Additional payments to UWA on successful achievement</t>
  </si>
  <si>
    <t>EXONDYS 51 and Up to Five Additional Products [Member] | Maximum [Member]</t>
  </si>
  <si>
    <t>Payments to UWA on successful achievement of certain development and sales milestones</t>
  </si>
  <si>
    <t>Assets Measured and Carried at Fair Value (Detail) - USD ($) $ in Thousands</t>
  </si>
  <si>
    <t>Fair Value, Assets and Liabilities Measured on Recurring and Nonrecurring Basis [Line Items]</t>
  </si>
  <si>
    <t>Money Market Funds [Member]</t>
  </si>
  <si>
    <t>Certificates of Deposit [Member]</t>
  </si>
  <si>
    <t>Commercial Paper [Member]</t>
  </si>
  <si>
    <t>Government and Government Agency Bonds [Member]</t>
  </si>
  <si>
    <t>Corporate Bonds [Member]</t>
  </si>
  <si>
    <t>Level 1 [Member]</t>
  </si>
  <si>
    <t>Level 1 [Member] | Money Market Funds [Member]</t>
  </si>
  <si>
    <t>Level 1 [Member] | Certificates of Deposit [Member]</t>
  </si>
  <si>
    <t>Level 2 [Member]</t>
  </si>
  <si>
    <t>Level 2 [Member] | Commercial Paper [Member]</t>
  </si>
  <si>
    <t>Level 2 [Member] | Government and Government Agency Bonds [Member]</t>
  </si>
  <si>
    <t>Level 2 [Member] | Corporate Bonds [Member]</t>
  </si>
  <si>
    <t>Cash, Cash Equivalents and Short-Term Investments - Additional Information (Detail) - USD ($)</t>
  </si>
  <si>
    <t>12 Months Ended</t>
  </si>
  <si>
    <t>Available-for-sale securities</t>
  </si>
  <si>
    <t>Weighted average maturity period of available-for-sale securities</t>
  </si>
  <si>
    <t>4 months</t>
  </si>
  <si>
    <t>Summary of Company Cash, Cash Equivalents and Short-term Investments (Detail) - USD ($)</t>
  </si>
  <si>
    <t>Cash and Cash Equivalents [Line Items]</t>
  </si>
  <si>
    <t>Cash, cash equivalents and short-term investments, Amortized cost</t>
  </si>
  <si>
    <t>Cash, cash equivalents and short-term investments, Gross unrealized losses</t>
  </si>
  <si>
    <t>Cash, cash equivalents and short-term investments, Fair market value</t>
  </si>
  <si>
    <t>Cash and Money Market Funds [Member]</t>
  </si>
  <si>
    <t>Cash and Cash Equivalents [Member]</t>
  </si>
  <si>
    <t>Short-term Investments [Member]</t>
  </si>
  <si>
    <t>Summary of Other Current Assets (Detail) - USD ($) $ in Thousands</t>
  </si>
  <si>
    <t>Prepaid Expense And Other Assets Current [Abstract]</t>
  </si>
  <si>
    <t>Manufacturing-related deposits</t>
  </si>
  <si>
    <t>Prepaid expenses</t>
  </si>
  <si>
    <t>Other</t>
  </si>
  <si>
    <t>Total other current assets</t>
  </si>
  <si>
    <t>Summary of Other Non-current Assets (Detail) - USD ($) $ in Thousands</t>
  </si>
  <si>
    <t>Prepaid Expense And Other Assets Noncurrent [Abstract]</t>
  </si>
  <si>
    <t>Prepaid clinical expenses</t>
  </si>
  <si>
    <t>Total other non-current assets</t>
  </si>
  <si>
    <t>Summary of Accrued Expenses (Detail) - USD ($) $ in Thousands</t>
  </si>
  <si>
    <t>Accrued clinical and preclinical costs</t>
  </si>
  <si>
    <t>Accrued employee compensation costs</t>
  </si>
  <si>
    <t>Accrued contract manufacturing costs</t>
  </si>
  <si>
    <t>Accrued professional fees</t>
  </si>
  <si>
    <t>Accrued research costs</t>
  </si>
  <si>
    <t>Total accrued expenses</t>
  </si>
  <si>
    <t>Equity Financing - Additional Information (Detail) - USD ($) $ / shares in Units, $ in Thousands, shares in Millions</t>
  </si>
  <si>
    <t>Common stock issued</t>
  </si>
  <si>
    <t>Common stock average price per share</t>
  </si>
  <si>
    <t>Net proceeds from issue of common stock</t>
  </si>
  <si>
    <t>Commission and offering expenses</t>
  </si>
  <si>
    <t>Underwriting discount and commission per share</t>
  </si>
  <si>
    <t>Restructuring - Additional Information (Detail) - USD ($) $ in Thousands</t>
  </si>
  <si>
    <t>Dec. 30, 2016</t>
  </si>
  <si>
    <t>Restructuring Cost And Reserve [Line Items]</t>
  </si>
  <si>
    <t>Restructuring expenses</t>
  </si>
  <si>
    <t>Workforce Reduction [Member]</t>
  </si>
  <si>
    <t>Cost incurred related to workforce reduction</t>
  </si>
  <si>
    <t>Corvallis Plan [Member]</t>
  </si>
  <si>
    <t>Restructuring, initiation date</t>
  </si>
  <si>
    <t>2016-03</t>
  </si>
  <si>
    <t>Restructuring, estimated completion date</t>
  </si>
  <si>
    <t>Dec. 30,
		2016</t>
  </si>
  <si>
    <t>Lease payment obligation</t>
  </si>
  <si>
    <t>Corvallis Plan [Member] | Workforce Reduction [Member]</t>
  </si>
  <si>
    <t>Percentage of workforce reduced</t>
  </si>
  <si>
    <t>19.00%</t>
  </si>
  <si>
    <t>Corvallis Plan [Member] | Workforce Reduction [Member] | Scenario, Forecast [Member]</t>
  </si>
  <si>
    <t>Estimated restructuring expenses</t>
  </si>
  <si>
    <t>Cambridge Plan [Member]</t>
  </si>
  <si>
    <t>2016-08</t>
  </si>
  <si>
    <t>Oct. 31,
		2016</t>
  </si>
  <si>
    <t>Cambridge Plan [Member] | Workforce Reduction [Member]</t>
  </si>
  <si>
    <t>6.00%</t>
  </si>
  <si>
    <t>Summary of Restructuring Costs by Function (Detail) - USD ($) $ in Thousands</t>
  </si>
  <si>
    <t>Total restructuring expenses, Cash</t>
  </si>
  <si>
    <t>Total restructuring expenses, Non-cash</t>
  </si>
  <si>
    <t>[2]</t>
  </si>
  <si>
    <t>Total restructuring expenses</t>
  </si>
  <si>
    <t>Research and Development [Member]</t>
  </si>
  <si>
    <t>General and Administration [Member]</t>
  </si>
  <si>
    <t>The non-cash restructuring expense relates to accelerated depreciation for certain assets.</t>
  </si>
  <si>
    <t>Summary of Restructuring Reserve (Detail) - USD ($) $ in Thousands</t>
  </si>
  <si>
    <t>Restructuring reserve beginning balance</t>
  </si>
  <si>
    <t>Restructuring expenses incurred during the period</t>
  </si>
  <si>
    <t>Adjustments to prior period estimates, net</t>
  </si>
  <si>
    <t>Amounts paid during the period</t>
  </si>
  <si>
    <t>Restructuring reserve ending balance</t>
  </si>
  <si>
    <t>Summary of Stock Awards Granted (Detail) - $ / shares</t>
  </si>
  <si>
    <t>Stock Options [Member]</t>
  </si>
  <si>
    <t>Share-based Compensation Arrangement by Share-based Payment Award [Line Items]</t>
  </si>
  <si>
    <t>Grants, Stock options</t>
  </si>
  <si>
    <t>Weighted Average Grant Date Fair Value, Stock options</t>
  </si>
  <si>
    <t>Restricted Stock Awards (RSAs) [Member]</t>
  </si>
  <si>
    <t>Grants, Restricted stock awards</t>
  </si>
  <si>
    <t>[3]</t>
  </si>
  <si>
    <t>Weighted Average Grant Date Fair Value, Restricted stock awards</t>
  </si>
  <si>
    <t>Included in 2016 stock option grants are 287,500 options with performance conditions. As a result of the approval of EXONDYS 51, 25% of these performance grants vested immediately and another 25% were triggered to be eligible for vesting subject to the remaining service conditions of the awards. As of September 30, 2016, the performance conditions of the remaining 50% were not probable of being achieved. The remaining stock options granted during the periods presented in the table have only service-based criteria and vest over four years.</t>
  </si>
  <si>
    <t>The Company granted certain employees 91,778 restricted stock awards (“RSA”) with certain sales targets. If and when deemed probable that such performance milestones may be achieved within the required time frame, the Company may recognize up to $4.5 million of stock-based compensation related to these grants.</t>
  </si>
  <si>
    <t>Included in the 2016 RSA grants are 18,755 shares granted to certain employees in lieu of a portion of their 2015 annual bonus payments. These RSA grants were fully vested as of September 30, 2016. The remaining RSAs will be fully vested by June 2017.</t>
  </si>
  <si>
    <t>Summary of Stock Awards Granted (Parenthetical) (Detail) - USD ($)</t>
  </si>
  <si>
    <t>Stock option grants with performance conditions</t>
  </si>
  <si>
    <t>Stock option grants, vesting period</t>
  </si>
  <si>
    <t>4 years</t>
  </si>
  <si>
    <t>Stock Options [Member] | EXONDYS 51 [Member]</t>
  </si>
  <si>
    <t>Percentage of remaining performance conditions not probable of being achieved</t>
  </si>
  <si>
    <t>50.00%</t>
  </si>
  <si>
    <t>Stock Options [Member] | Performance Grants Vested Immediately [Member] | EXONDYS 51 [Member]</t>
  </si>
  <si>
    <t>Performance grants vested percentage</t>
  </si>
  <si>
    <t>25.00%</t>
  </si>
  <si>
    <t>Stock Options [Member] | Vesting Subject to the Remaining Service Conditions [Member] | EXONDYS 51 [Member]</t>
  </si>
  <si>
    <t>Expiration date of restricted stock awards</t>
  </si>
  <si>
    <t>2017-06</t>
  </si>
  <si>
    <t>Restricted Stock Awards (RSAs) [Member] | 2015 Annual Bonus Payment [Member]</t>
  </si>
  <si>
    <t>Restricted Stock Awards (RSAs) [Member] | Maximum [Member]</t>
  </si>
  <si>
    <t>Stock-based compensation related to grants</t>
  </si>
  <si>
    <t>Stock Based Compensation - Additional Information (Detail) - USD ($)</t>
  </si>
  <si>
    <t>Share-based compensation expense</t>
  </si>
  <si>
    <t>Former Chief Executive Officer [Member]</t>
  </si>
  <si>
    <t>Summary of Stock-Based Compensation Expense by Function Included within Condensed Consolidated Statement of Operations and Comprehensive Loss (Detail) - USD ($) $ in Thousands</t>
  </si>
  <si>
    <t>Employee Service Share-based Compensation, Allocation of Recognized Period Costs [Line Items]</t>
  </si>
  <si>
    <t>Total stock-based compensation expense</t>
  </si>
  <si>
    <t>Summary of Stock-Based Compensation Expense by Grant Type Included within Condensed Consolidated Statement of Operations and Comprehensive Loss (Detail) - USD ($) $ in Thousands</t>
  </si>
  <si>
    <t>Stock Appreciation Rights [Member]</t>
  </si>
  <si>
    <t>Employee Stock Purchase Plan [Member]</t>
  </si>
  <si>
    <t>Basic and Diluted Net Loss Per Share (Detail) - USD ($) $ / shares in Units, shares in Thousands, $ in Thousands</t>
  </si>
  <si>
    <t>Weighted-average number of shares of common stock and common stock equivalents outstanding:</t>
  </si>
  <si>
    <t>Weighted-average number of shares of common stock outstanding for computing basic loss per share</t>
  </si>
  <si>
    <t>Dilutive effect of outstanding stock awards and stock options after application of the treasury stock method</t>
  </si>
  <si>
    <t>Weighted-average number of shares of common stock and dilutive common stock equivalents outstanding for computing diluted loss per share</t>
  </si>
  <si>
    <t>For the three and nine months ended September 30, 2016 and 2015, stock options, RSAs and stock appreciation rights to purchase approximately 6.3 million and 7.3 million shares of common stock, respectively, were excluded from the net loss per share calculation as their effect would have been anti-dilutive.</t>
  </si>
  <si>
    <t>Basic and Diluted Net Loss Per Share (Parenthetical) (Detail) - shares shares in Millions</t>
  </si>
  <si>
    <t>Anti-dilutive securities excluded from computation of earning per share</t>
  </si>
  <si>
    <t>Commitments and Contingencies - Additional Information (Detail)</t>
  </si>
  <si>
    <t>Law affected under lawsuit filling</t>
  </si>
  <si>
    <t>The consolidated amended complaint alleged that Sarepta and certain of its current or former officers violated the federal securities laws in connection with disclosures related to eteplirsen.</t>
  </si>
  <si>
    <t>Number of days to amend plaintiffs complaint</t>
  </si>
  <si>
    <t>28 days</t>
  </si>
  <si>
    <t>Subsequent Events - Additional Information (Detail) - USD ($)</t>
  </si>
  <si>
    <t>Oct. 03, 2016</t>
  </si>
  <si>
    <t>Subsequent Event [Line Items]</t>
  </si>
  <si>
    <t>Additional payments to Summit on successful achievement</t>
  </si>
  <si>
    <t>Subsequent Event [Member] | Collaboration and License Agreement [Member]</t>
  </si>
  <si>
    <t>Percentage of budgeted research and development cost allocation</t>
  </si>
  <si>
    <t>45.00%</t>
  </si>
  <si>
    <t>Maximum percentage of budgeted research and development cost</t>
  </si>
  <si>
    <t>110.00%</t>
  </si>
  <si>
    <t>Subsequent Event [Member] | Summit [Member] | Collaboration and License Agreement [Member]</t>
  </si>
  <si>
    <t>Upfront milestone payment</t>
  </si>
  <si>
    <t>One-time option fee</t>
  </si>
  <si>
    <t>55.00%</t>
  </si>
  <si>
    <t>Subsequent Event [Member] | Summit [Member] | Maximum [Member] | Collaboration and License Agreement [Member]</t>
  </si>
  <si>
    <t>Development and regulatory milestone payments</t>
  </si>
  <si>
    <t>Sales milestone payments</t>
  </si>
  <si>
    <t>Regulatory milestone payments upon exercise of option</t>
  </si>
  <si>
    <t>Sales milestone payments upon exercise of option</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73303</v>
      </c>
    </row>
    <row spans="1:3" r="12">
      <c t="s" s="4" r="A12">
        <v>19</v>
      </c>
      <c t="s" s="4" r="B12">
        <v>20</v>
      </c>
    </row>
    <row spans="1:3" r="13">
      <c t="s" s="4" r="A13">
        <v>21</v>
      </c>
      <c t="s" s="4" r="B13">
        <v>22</v>
      </c>
    </row>
    <row spans="1:3" r="14">
      <c t="s" s="4" r="A14">
        <v>23</v>
      </c>
      <c t="n" s="6" r="C14">
        <v>54590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33</v>
      </c>
    </row>
    <row spans="1:2" r="4">
      <c t="s" s="4" r="A4">
        <v>171</v>
      </c>
      <c t="s" s="4" r="B4">
        <v>172</v>
      </c>
    </row>
    <row spans="1:2" r="5">
      <c t="s" s="4" r="A5">
        <v>173</v>
      </c>
      <c t="s" s="4" r="B5">
        <v>174</v>
      </c>
    </row>
    <row spans="1:2" r="6">
      <c t="s" s="4" r="A6">
        <v>175</v>
      </c>
      <c t="s" s="4" r="B6">
        <v>176</v>
      </c>
    </row>
    <row spans="1:2" r="7">
      <c t="s" s="4" r="A7">
        <v>32</v>
      </c>
      <c t="s" s="4" r="B7">
        <v>177</v>
      </c>
    </row>
    <row spans="1:2" r="8">
      <c t="s" s="4" r="A8">
        <v>178</v>
      </c>
      <c t="s" s="4" r="B8">
        <v>179</v>
      </c>
    </row>
    <row spans="1:2" r="9">
      <c t="s" s="4" r="A9">
        <v>180</v>
      </c>
      <c t="s" s="4" r="B9">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95140</v>
      </c>
      <c t="n" s="7" r="C3">
        <v>80304</v>
      </c>
    </row>
    <row spans="1:3" r="4">
      <c t="s" s="4" r="A4">
        <v>28</v>
      </c>
      <c t="s" s="4" r="B4">
        <v>29</v>
      </c>
      <c t="n" s="6" r="C4">
        <v>112187</v>
      </c>
    </row>
    <row spans="1:3" r="5">
      <c t="s" s="4" r="A5">
        <v>30</v>
      </c>
      <c t="n" s="6" r="B5">
        <v>3986</v>
      </c>
      <c t="n" s="6" r="C5">
        <v>3977</v>
      </c>
    </row>
    <row spans="1:3" r="6">
      <c t="s" s="4" r="A6">
        <v>31</v>
      </c>
      <c t="n" s="6" r="B6">
        <v>10695</v>
      </c>
      <c t="n" s="6" r="C6">
        <v>10695</v>
      </c>
    </row>
    <row spans="1:3" r="7">
      <c t="s" s="4" r="A7">
        <v>32</v>
      </c>
      <c t="n" s="6" r="B7">
        <v>2921</v>
      </c>
    </row>
    <row spans="1:3" r="8">
      <c t="s" s="4" r="A8">
        <v>33</v>
      </c>
      <c t="n" s="6" r="B8">
        <v>22002</v>
      </c>
      <c t="n" s="6" r="C8">
        <v>17380</v>
      </c>
    </row>
    <row spans="1:3" r="9">
      <c t="s" s="4" r="A9">
        <v>34</v>
      </c>
      <c t="n" s="6" r="B9">
        <v>434744</v>
      </c>
      <c t="n" s="6" r="C9">
        <v>224543</v>
      </c>
    </row>
    <row spans="1:3" r="10">
      <c t="s" s="4" r="A10">
        <v>35</v>
      </c>
      <c t="n" s="6" r="B10">
        <v>784</v>
      </c>
      <c t="n" s="6" r="C10">
        <v>783</v>
      </c>
    </row>
    <row spans="1:3" r="11">
      <c t="s" s="4" r="A11">
        <v>36</v>
      </c>
      <c t="n" s="6" r="B11">
        <v>35620</v>
      </c>
      <c t="n" s="6" r="C11">
        <v>37344</v>
      </c>
    </row>
    <row spans="1:3" r="12">
      <c t="s" s="4" r="A12">
        <v>37</v>
      </c>
      <c t="n" s="6" r="B12">
        <v>8111</v>
      </c>
      <c t="n" s="6" r="C12">
        <v>6642</v>
      </c>
    </row>
    <row spans="1:3" r="13">
      <c t="s" s="4" r="A13">
        <v>38</v>
      </c>
      <c t="n" s="6" r="B13">
        <v>8051</v>
      </c>
      <c t="n" s="6" r="C13">
        <v>4470</v>
      </c>
    </row>
    <row spans="1:3" r="14">
      <c t="s" s="4" r="A14">
        <v>39</v>
      </c>
      <c t="n" s="6" r="B14">
        <v>487310</v>
      </c>
      <c t="n" s="6" r="C14">
        <v>273782</v>
      </c>
    </row>
    <row spans="1:3" r="15">
      <c t="s" s="3" r="A15">
        <v>40</v>
      </c>
    </row>
    <row spans="1:3" r="16">
      <c t="s" s="4" r="A16">
        <v>41</v>
      </c>
      <c t="n" s="6" r="B16">
        <v>20684</v>
      </c>
      <c t="n" s="6" r="C16">
        <v>20234</v>
      </c>
    </row>
    <row spans="1:3" r="17">
      <c t="s" s="4" r="A17">
        <v>42</v>
      </c>
      <c t="n" s="6" r="B17">
        <v>29539</v>
      </c>
      <c t="n" s="6" r="C17">
        <v>29053</v>
      </c>
    </row>
    <row spans="1:3" r="18">
      <c t="s" s="4" r="A18">
        <v>43</v>
      </c>
      <c t="n" s="6" r="B18">
        <v>10107</v>
      </c>
      <c t="n" s="6" r="C18">
        <v>5936</v>
      </c>
    </row>
    <row spans="1:3" r="19">
      <c t="s" s="4" r="A19">
        <v>44</v>
      </c>
      <c t="n" s="6" r="C19">
        <v>2493</v>
      </c>
    </row>
    <row spans="1:3" r="20">
      <c t="s" s="4" r="A20">
        <v>45</v>
      </c>
      <c t="n" s="6" r="B20">
        <v>3303</v>
      </c>
      <c t="n" s="6" r="C20">
        <v>3303</v>
      </c>
    </row>
    <row spans="1:3" r="21">
      <c t="s" s="4" r="A21">
        <v>46</v>
      </c>
      <c t="n" s="6" r="B21">
        <v>1300</v>
      </c>
      <c t="n" s="6" r="C21">
        <v>1275</v>
      </c>
    </row>
    <row spans="1:3" r="22">
      <c t="s" s="4" r="A22">
        <v>47</v>
      </c>
      <c t="n" s="6" r="B22">
        <v>64933</v>
      </c>
      <c t="n" s="6" r="C22">
        <v>62294</v>
      </c>
    </row>
    <row spans="1:3" r="23">
      <c t="s" s="4" r="A23">
        <v>48</v>
      </c>
      <c t="n" s="6" r="B23">
        <v>8491</v>
      </c>
      <c t="n" s="6" r="C23">
        <v>14969</v>
      </c>
    </row>
    <row spans="1:3" r="24">
      <c t="s" s="4" r="A24">
        <v>49</v>
      </c>
      <c t="n" s="6" r="B24">
        <v>5262</v>
      </c>
      <c t="n" s="6" r="C24">
        <v>6172</v>
      </c>
    </row>
    <row spans="1:3" r="25">
      <c t="s" s="4" r="A25">
        <v>50</v>
      </c>
      <c t="n" s="6" r="B25">
        <v>78686</v>
      </c>
      <c t="n" s="6" r="C25">
        <v>83435</v>
      </c>
    </row>
    <row spans="1:3" r="26">
      <c t="s" s="4" r="A26">
        <v>51</v>
      </c>
      <c t="s" s="4" r="B26">
        <v>29</v>
      </c>
      <c t="s" s="4" r="C26">
        <v>29</v>
      </c>
    </row>
    <row spans="1:3" r="27">
      <c t="s" s="3" r="A27">
        <v>52</v>
      </c>
    </row>
    <row spans="1:3" r="28">
      <c t="s" s="4" r="A28">
        <v>53</v>
      </c>
      <c t="s" s="4" r="B28">
        <v>29</v>
      </c>
      <c t="s" s="4" r="C28">
        <v>29</v>
      </c>
    </row>
    <row spans="1:3" r="29">
      <c t="s" s="4" r="A29">
        <v>54</v>
      </c>
      <c t="n" s="6" r="B29">
        <v>5</v>
      </c>
      <c t="n" s="6" r="C29">
        <v>5</v>
      </c>
    </row>
    <row spans="1:3" r="30">
      <c t="s" s="4" r="A30">
        <v>55</v>
      </c>
      <c t="n" s="6" r="B30">
        <v>1486487</v>
      </c>
      <c t="n" s="6" r="C30">
        <v>1089508</v>
      </c>
    </row>
    <row spans="1:3" r="31">
      <c t="s" s="4" r="A31">
        <v>56</v>
      </c>
      <c t="n" s="6" r="C31">
        <v>-111</v>
      </c>
    </row>
    <row spans="1:3" r="32">
      <c t="s" s="4" r="A32">
        <v>57</v>
      </c>
      <c t="n" s="6" r="B32">
        <v>-1077868</v>
      </c>
      <c t="n" s="6" r="C32">
        <v>-899055</v>
      </c>
    </row>
    <row spans="1:3" r="33">
      <c t="s" s="4" r="A33">
        <v>58</v>
      </c>
      <c t="n" s="6" r="B33">
        <v>408624</v>
      </c>
      <c t="n" s="6" r="C33">
        <v>190347</v>
      </c>
    </row>
    <row spans="1:3" r="34">
      <c t="s" s="4" r="A34">
        <v>59</v>
      </c>
      <c t="n" s="7" r="B34">
        <v>487310</v>
      </c>
      <c t="n" s="7" r="C34">
        <v>2737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182</v>
      </c>
      <c t="s" s="2" r="B1">
        <v>1</v>
      </c>
    </row>
    <row spans="1:2" r="2">
      <c t="s" s="2" r="B2">
        <v>2</v>
      </c>
    </row>
    <row spans="1:2" r="3">
      <c t="s" s="3" r="A3">
        <v>133</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7</v>
      </c>
      <c t="s" s="2" r="B1">
        <v>1</v>
      </c>
    </row>
    <row spans="1:2" r="2">
      <c t="s" s="2" r="B2">
        <v>2</v>
      </c>
    </row>
    <row spans="1:2" r="3">
      <c t="s" s="3" r="A3">
        <v>141</v>
      </c>
    </row>
    <row spans="1:2" r="4">
      <c t="s" s="4" r="A4">
        <v>188</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0</v>
      </c>
      <c t="s" s="2" r="B1">
        <v>1</v>
      </c>
    </row>
    <row spans="1:2" r="2">
      <c t="s" s="2" r="B2">
        <v>2</v>
      </c>
    </row>
    <row spans="1:2" r="3">
      <c t="s" s="3" r="A3">
        <v>144</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47</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50</v>
      </c>
    </row>
    <row spans="1:2" r="4">
      <c t="s" s="4" r="A4">
        <v>199</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01</v>
      </c>
      <c t="s" s="2" r="B1">
        <v>1</v>
      </c>
    </row>
    <row spans="1:2" r="2">
      <c t="s" s="2" r="B2">
        <v>2</v>
      </c>
    </row>
    <row spans="1:2" r="3">
      <c t="s" s="3" r="A3">
        <v>156</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59</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3</v>
      </c>
      <c t="s" s="2" r="B1">
        <v>1</v>
      </c>
    </row>
    <row spans="1:2" r="2">
      <c t="s" s="2" r="B2">
        <v>2</v>
      </c>
    </row>
    <row spans="1:2" r="3">
      <c t="s" s="3" r="A3">
        <v>162</v>
      </c>
    </row>
    <row spans="1:2" r="4">
      <c t="s" s="4" r="A4">
        <v>214</v>
      </c>
      <c t="s" s="4" r="B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s="1" r="A1">
        <v>216</v>
      </c>
      <c t="s" s="2" r="B1">
        <v>1</v>
      </c>
    </row>
    <row spans="1:5" r="2">
      <c t="s" s="2" r="B2">
        <v>217</v>
      </c>
      <c t="s" s="2" r="C2">
        <v>218</v>
      </c>
      <c t="s" s="2" r="D2">
        <v>219</v>
      </c>
      <c t="s" s="2" r="E2">
        <v>220</v>
      </c>
    </row>
    <row spans="1:5" r="3">
      <c t="s" s="3" r="A3">
        <v>138</v>
      </c>
    </row>
    <row spans="1:5" r="4">
      <c t="s" s="4" r="A4">
        <v>221</v>
      </c>
      <c t="n" s="7" r="B4">
        <v>406600</v>
      </c>
    </row>
    <row spans="1:5" r="5">
      <c t="s" s="4" r="A5">
        <v>27</v>
      </c>
      <c t="n" s="6" r="B5">
        <v>395140</v>
      </c>
      <c t="n" s="7" r="C5">
        <v>80304</v>
      </c>
      <c t="n" s="7" r="D5">
        <v>55819</v>
      </c>
      <c t="n" s="7" r="E5">
        <v>73551</v>
      </c>
    </row>
    <row spans="1:5" r="6">
      <c t="s" s="4" r="A6">
        <v>35</v>
      </c>
      <c t="n" s="7" r="B6">
        <v>11500</v>
      </c>
    </row>
    <row spans="1:5" r="7">
      <c t="s" s="4" r="A7">
        <v>222</v>
      </c>
      <c t="n" s="6" r="B7">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23</v>
      </c>
      <c t="s" s="2" r="B1">
        <v>224</v>
      </c>
    </row>
    <row spans="1:2" r="2">
      <c t="s" s="3" r="A2">
        <v>133</v>
      </c>
    </row>
    <row spans="1:2" r="3">
      <c t="s" s="4" r="A3">
        <v>225</v>
      </c>
      <c t="n" s="7" r="B3">
        <v>2712</v>
      </c>
    </row>
    <row spans="1:2" r="4">
      <c t="s" s="4" r="A4">
        <v>226</v>
      </c>
      <c t="n" s="6" r="B4">
        <v>209</v>
      </c>
    </row>
    <row spans="1:2" r="5">
      <c t="s" s="4" r="A5">
        <v>227</v>
      </c>
      <c t="n" s="7" r="B5">
        <v>29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0</v>
      </c>
      <c t="s" s="2" r="B1">
        <v>2</v>
      </c>
      <c t="s" s="2" r="C1">
        <v>25</v>
      </c>
    </row>
    <row spans="1:3" r="2">
      <c t="s" s="3" r="A2">
        <v>61</v>
      </c>
    </row>
    <row spans="1:3" r="3">
      <c t="s" s="4" r="A3">
        <v>62</v>
      </c>
      <c t="n" s="7" r="B3">
        <v>28426</v>
      </c>
      <c t="n" s="7" r="C3">
        <v>24594</v>
      </c>
    </row>
    <row spans="1:3" r="4">
      <c t="s" s="4" r="A4">
        <v>63</v>
      </c>
      <c t="n" s="7" r="B4">
        <v>3054</v>
      </c>
      <c t="n" s="7" r="C4">
        <v>2620</v>
      </c>
    </row>
    <row spans="1:3" r="5">
      <c t="s" s="4" r="A5">
        <v>64</v>
      </c>
      <c t="n" s="8" r="B5">
        <v>0.0001</v>
      </c>
      <c t="n" s="8" r="C5">
        <v>0.0001</v>
      </c>
    </row>
    <row spans="1:3" r="6">
      <c t="s" s="4" r="A6">
        <v>65</v>
      </c>
      <c t="n" s="6" r="B6">
        <v>3333333</v>
      </c>
      <c t="n" s="6" r="C6">
        <v>3333333</v>
      </c>
    </row>
    <row spans="1:3" r="7">
      <c t="s" s="4" r="A7">
        <v>66</v>
      </c>
      <c t="n" s="6" r="B7">
        <v>0</v>
      </c>
      <c t="n" s="6" r="C7">
        <v>0</v>
      </c>
    </row>
    <row spans="1:3" r="8">
      <c t="s" s="4" r="A8">
        <v>67</v>
      </c>
      <c t="n" s="6" r="B8">
        <v>0</v>
      </c>
      <c t="n" s="6" r="C8">
        <v>0</v>
      </c>
    </row>
    <row spans="1:3" r="9">
      <c t="s" s="4" r="A9">
        <v>68</v>
      </c>
      <c t="n" s="8" r="B9">
        <v>0.0001</v>
      </c>
      <c t="n" s="8" r="C9">
        <v>0.0001</v>
      </c>
    </row>
    <row spans="1:3" r="10">
      <c t="s" s="4" r="A10">
        <v>69</v>
      </c>
      <c t="n" s="6" r="B10">
        <v>99000000</v>
      </c>
      <c t="n" s="6" r="C10">
        <v>99000000</v>
      </c>
    </row>
    <row spans="1:3" r="11">
      <c t="s" s="4" r="A11">
        <v>70</v>
      </c>
      <c t="n" s="6" r="B11">
        <v>54351725</v>
      </c>
      <c t="n" s="6" r="C11">
        <v>45629529</v>
      </c>
    </row>
    <row spans="1:3" r="12">
      <c t="s" s="4" r="A12">
        <v>71</v>
      </c>
      <c t="n" s="6" r="B12">
        <v>54351725</v>
      </c>
      <c t="n" s="6" r="C12">
        <v>456295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28</v>
      </c>
      <c t="s" s="2" r="B1">
        <v>224</v>
      </c>
    </row>
    <row spans="1:2" r="2">
      <c t="s" s="3" r="A2">
        <v>229</v>
      </c>
    </row>
    <row spans="1:2" r="3">
      <c t="s" s="4" r="A3">
        <v>230</v>
      </c>
      <c t="n" s="7" r="B3">
        <v>1000</v>
      </c>
    </row>
    <row spans="1:2" r="4">
      <c t="s" s="4" r="A4">
        <v>231</v>
      </c>
    </row>
    <row spans="1:2" r="5">
      <c t="s" s="3" r="A5">
        <v>229</v>
      </c>
    </row>
    <row spans="1:2" r="6">
      <c t="s" s="4" r="A6">
        <v>230</v>
      </c>
      <c t="n" s="7" r="B6">
        <v>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2</v>
      </c>
      <c t="s" s="2" r="B1">
        <v>2</v>
      </c>
      <c t="s" s="2" r="C1">
        <v>25</v>
      </c>
    </row>
    <row spans="1:3" r="2">
      <c t="s" s="3" r="A2">
        <v>133</v>
      </c>
    </row>
    <row spans="1:3" r="3">
      <c t="s" s="4" r="A3">
        <v>233</v>
      </c>
      <c t="n" s="7" r="B3">
        <v>10165</v>
      </c>
    </row>
    <row spans="1:3" r="4">
      <c t="s" s="4" r="A4">
        <v>234</v>
      </c>
      <c t="n" s="6" r="B4">
        <v>1000</v>
      </c>
    </row>
    <row spans="1:3" r="5">
      <c t="s" s="4" r="A5">
        <v>235</v>
      </c>
      <c t="n" s="6" r="B5">
        <v>11165</v>
      </c>
    </row>
    <row spans="1:3" r="6">
      <c t="s" s="4" r="A6">
        <v>236</v>
      </c>
      <c t="n" s="6" r="B6">
        <v>-3054</v>
      </c>
      <c t="n" s="7" r="C6">
        <v>-2620</v>
      </c>
    </row>
    <row spans="1:3" r="7">
      <c t="s" s="4" r="A7">
        <v>237</v>
      </c>
      <c t="n" s="7" r="B7">
        <v>8111</v>
      </c>
      <c t="n" s="7" r="C7">
        <v>66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s="1" r="A1">
        <v>238</v>
      </c>
      <c t="s" s="2" r="B1">
        <v>239</v>
      </c>
      <c t="s" s="2" r="D1">
        <v>73</v>
      </c>
      <c t="s" s="2" r="E1">
        <v>1</v>
      </c>
    </row>
    <row spans="1:5" r="2">
      <c t="s" s="2" r="B2">
        <v>240</v>
      </c>
      <c t="s" s="2" r="C2">
        <v>241</v>
      </c>
      <c t="s" s="2" r="D2">
        <v>2</v>
      </c>
      <c t="s" s="2" r="E2">
        <v>2</v>
      </c>
    </row>
    <row spans="1:5" r="3">
      <c t="s" s="3" r="A3">
        <v>242</v>
      </c>
    </row>
    <row spans="1:5" r="4">
      <c t="s" s="4" r="A4">
        <v>243</v>
      </c>
      <c t="n" s="7" r="C4">
        <v>30000000</v>
      </c>
    </row>
    <row spans="1:5" r="5">
      <c t="s" s="4" r="A5">
        <v>244</v>
      </c>
      <c t="n" s="7" r="B5">
        <v>7000000</v>
      </c>
    </row>
    <row spans="1:5" r="6">
      <c t="s" s="4" r="A6">
        <v>245</v>
      </c>
      <c t="n" s="7" r="D6">
        <v>300000</v>
      </c>
      <c t="n" s="7" r="E6">
        <v>7300000</v>
      </c>
    </row>
    <row spans="1:5" r="7">
      <c t="s" s="4" r="A7">
        <v>230</v>
      </c>
      <c t="n" s="6" r="D7">
        <v>1000000</v>
      </c>
      <c t="n" s="6" r="E7">
        <v>1000000</v>
      </c>
    </row>
    <row spans="1:5" r="8">
      <c t="s" s="4" r="A8">
        <v>246</v>
      </c>
    </row>
    <row spans="1:5" r="9">
      <c t="s" s="3" r="A9">
        <v>242</v>
      </c>
    </row>
    <row spans="1:5" r="10">
      <c t="s" s="4" r="A10">
        <v>247</v>
      </c>
      <c t="n" s="7" r="B10">
        <v>20000000</v>
      </c>
      <c t="n" s="6" r="C10">
        <v>20000000</v>
      </c>
    </row>
    <row spans="1:5" r="11">
      <c t="s" s="4" r="A11">
        <v>248</v>
      </c>
    </row>
    <row spans="1:5" r="12">
      <c t="s" s="3" r="A12">
        <v>242</v>
      </c>
    </row>
    <row spans="1:5" r="13">
      <c t="s" s="4" r="A13">
        <v>249</v>
      </c>
      <c t="n" s="7" r="C13">
        <v>6000000</v>
      </c>
    </row>
    <row spans="1:5" r="14">
      <c t="s" s="4" r="A14">
        <v>231</v>
      </c>
    </row>
    <row spans="1:5" r="15">
      <c t="s" s="3" r="A15">
        <v>242</v>
      </c>
    </row>
    <row spans="1:5" r="16">
      <c t="s" s="4" r="A16">
        <v>230</v>
      </c>
      <c t="n" s="7" r="D16">
        <v>1000000</v>
      </c>
      <c t="n" s="7" r="E16">
        <v>1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0</v>
      </c>
      <c t="s" s="2" r="B1">
        <v>2</v>
      </c>
      <c t="s" s="2" r="C1">
        <v>25</v>
      </c>
    </row>
    <row spans="1:3" r="2">
      <c t="s" s="3" r="A2">
        <v>251</v>
      </c>
    </row>
    <row spans="1:3" r="3">
      <c t="s" s="4" r="A3">
        <v>39</v>
      </c>
      <c t="n" s="7" r="B3">
        <v>47955</v>
      </c>
      <c t="n" s="7" r="C3">
        <v>161380</v>
      </c>
    </row>
    <row spans="1:3" r="4">
      <c t="s" s="4" r="A4">
        <v>252</v>
      </c>
    </row>
    <row spans="1:3" r="5">
      <c t="s" s="3" r="A5">
        <v>251</v>
      </c>
    </row>
    <row spans="1:3" r="6">
      <c t="s" s="4" r="A6">
        <v>39</v>
      </c>
      <c t="n" s="6" r="B6">
        <v>36612</v>
      </c>
      <c t="n" s="6" r="C6">
        <v>32850</v>
      </c>
    </row>
    <row spans="1:3" r="7">
      <c t="s" s="4" r="A7">
        <v>253</v>
      </c>
    </row>
    <row spans="1:3" r="8">
      <c t="s" s="3" r="A8">
        <v>251</v>
      </c>
    </row>
    <row spans="1:3" r="9">
      <c t="s" s="4" r="A9">
        <v>39</v>
      </c>
      <c t="n" s="6" r="B9">
        <v>11343</v>
      </c>
      <c t="n" s="6" r="C9">
        <v>11343</v>
      </c>
    </row>
    <row spans="1:3" r="10">
      <c t="s" s="4" r="A10">
        <v>254</v>
      </c>
    </row>
    <row spans="1:3" r="11">
      <c t="s" s="3" r="A11">
        <v>251</v>
      </c>
    </row>
    <row spans="1:3" r="12">
      <c t="s" s="4" r="A12">
        <v>39</v>
      </c>
      <c t="n" s="6" r="C12">
        <v>48899</v>
      </c>
    </row>
    <row spans="1:3" r="13">
      <c t="s" s="4" r="A13">
        <v>255</v>
      </c>
    </row>
    <row spans="1:3" r="14">
      <c t="s" s="3" r="A14">
        <v>251</v>
      </c>
    </row>
    <row spans="1:3" r="15">
      <c t="s" s="4" r="A15">
        <v>39</v>
      </c>
      <c t="n" s="6" r="C15">
        <v>50918</v>
      </c>
    </row>
    <row spans="1:3" r="16">
      <c t="s" s="4" r="A16">
        <v>256</v>
      </c>
    </row>
    <row spans="1:3" r="17">
      <c t="s" s="3" r="A17">
        <v>251</v>
      </c>
    </row>
    <row spans="1:3" r="18">
      <c t="s" s="4" r="A18">
        <v>39</v>
      </c>
      <c t="n" s="6" r="C18">
        <v>17370</v>
      </c>
    </row>
    <row spans="1:3" r="19">
      <c t="s" s="4" r="A19">
        <v>257</v>
      </c>
    </row>
    <row spans="1:3" r="20">
      <c t="s" s="3" r="A20">
        <v>251</v>
      </c>
    </row>
    <row spans="1:3" r="21">
      <c t="s" s="4" r="A21">
        <v>39</v>
      </c>
      <c t="n" s="6" r="B21">
        <v>47955</v>
      </c>
      <c t="n" s="6" r="C21">
        <v>44193</v>
      </c>
    </row>
    <row spans="1:3" r="22">
      <c t="s" s="4" r="A22">
        <v>258</v>
      </c>
    </row>
    <row spans="1:3" r="23">
      <c t="s" s="3" r="A23">
        <v>251</v>
      </c>
    </row>
    <row spans="1:3" r="24">
      <c t="s" s="4" r="A24">
        <v>39</v>
      </c>
      <c t="n" s="6" r="B24">
        <v>36612</v>
      </c>
      <c t="n" s="6" r="C24">
        <v>32850</v>
      </c>
    </row>
    <row spans="1:3" r="25">
      <c t="s" s="4" r="A25">
        <v>259</v>
      </c>
    </row>
    <row spans="1:3" r="26">
      <c t="s" s="3" r="A26">
        <v>251</v>
      </c>
    </row>
    <row spans="1:3" r="27">
      <c t="s" s="4" r="A27">
        <v>39</v>
      </c>
      <c t="n" s="7" r="B27">
        <v>11343</v>
      </c>
      <c t="n" s="6" r="C27">
        <v>11343</v>
      </c>
    </row>
    <row spans="1:3" r="28">
      <c t="s" s="4" r="A28">
        <v>260</v>
      </c>
    </row>
    <row spans="1:3" r="29">
      <c t="s" s="3" r="A29">
        <v>251</v>
      </c>
    </row>
    <row spans="1:3" r="30">
      <c t="s" s="4" r="A30">
        <v>39</v>
      </c>
      <c t="n" s="6" r="C30">
        <v>117187</v>
      </c>
    </row>
    <row spans="1:3" r="31">
      <c t="s" s="4" r="A31">
        <v>261</v>
      </c>
    </row>
    <row spans="1:3" r="32">
      <c t="s" s="3" r="A32">
        <v>251</v>
      </c>
    </row>
    <row spans="1:3" r="33">
      <c t="s" s="4" r="A33">
        <v>39</v>
      </c>
      <c t="n" s="6" r="C33">
        <v>48899</v>
      </c>
    </row>
    <row spans="1:3" r="34">
      <c t="s" s="4" r="A34">
        <v>262</v>
      </c>
    </row>
    <row spans="1:3" r="35">
      <c t="s" s="3" r="A35">
        <v>251</v>
      </c>
    </row>
    <row spans="1:3" r="36">
      <c t="s" s="4" r="A36">
        <v>39</v>
      </c>
      <c t="n" s="6" r="C36">
        <v>50918</v>
      </c>
    </row>
    <row spans="1:3" r="37">
      <c t="s" s="4" r="A37">
        <v>263</v>
      </c>
    </row>
    <row spans="1:3" r="38">
      <c t="s" s="3" r="A38">
        <v>251</v>
      </c>
    </row>
    <row spans="1:3" r="39">
      <c t="s" s="4" r="A39">
        <v>39</v>
      </c>
      <c t="n" s="7" r="C39">
        <v>173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4</v>
      </c>
      <c t="s" s="2" r="B1">
        <v>265</v>
      </c>
    </row>
    <row spans="1:3" r="2">
      <c t="s" s="2" r="B2">
        <v>25</v>
      </c>
      <c t="s" s="2" r="C2">
        <v>2</v>
      </c>
    </row>
    <row spans="1:3" r="3">
      <c t="s" s="3" r="A3">
        <v>144</v>
      </c>
    </row>
    <row spans="1:3" r="4">
      <c t="s" s="4" r="A4">
        <v>266</v>
      </c>
      <c t="n" s="7" r="B4">
        <v>192491000</v>
      </c>
      <c t="n" s="7" r="C4">
        <v>0</v>
      </c>
    </row>
    <row spans="1:3" r="5">
      <c t="s" s="4" r="A5">
        <v>267</v>
      </c>
      <c t="s" s="4" r="B5">
        <v>268</v>
      </c>
    </row>
    <row spans="1:3" r="6">
      <c t="s" s="4" r="A6">
        <v>28</v>
      </c>
      <c t="n" s="7" r="B6">
        <v>112187000</v>
      </c>
      <c t="s" s="4" r="C6">
        <v>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25</v>
      </c>
    </row>
    <row spans="1:3" r="2">
      <c t="s" s="3" r="A2">
        <v>270</v>
      </c>
    </row>
    <row spans="1:3" r="3">
      <c t="s" s="4" r="A3">
        <v>271</v>
      </c>
      <c t="n" s="7" r="C3">
        <v>192602000</v>
      </c>
    </row>
    <row spans="1:3" r="4">
      <c t="s" s="4" r="A4">
        <v>272</v>
      </c>
      <c t="n" s="6" r="C4">
        <v>-111000</v>
      </c>
    </row>
    <row spans="1:3" r="5">
      <c t="s" s="4" r="A5">
        <v>273</v>
      </c>
      <c t="n" s="7" r="B5">
        <v>0</v>
      </c>
      <c t="n" s="6" r="C5">
        <v>192491000</v>
      </c>
    </row>
    <row spans="1:3" r="6">
      <c t="s" s="4" r="A6">
        <v>274</v>
      </c>
    </row>
    <row spans="1:3" r="7">
      <c t="s" s="3" r="A7">
        <v>270</v>
      </c>
    </row>
    <row spans="1:3" r="8">
      <c t="s" s="4" r="A8">
        <v>271</v>
      </c>
      <c t="n" s="6" r="C8">
        <v>75304000</v>
      </c>
    </row>
    <row spans="1:3" r="9">
      <c t="s" s="4" r="A9">
        <v>273</v>
      </c>
      <c t="n" s="6" r="C9">
        <v>75304000</v>
      </c>
    </row>
    <row spans="1:3" r="10">
      <c t="s" s="4" r="A10">
        <v>254</v>
      </c>
    </row>
    <row spans="1:3" r="11">
      <c t="s" s="3" r="A11">
        <v>270</v>
      </c>
    </row>
    <row spans="1:3" r="12">
      <c t="s" s="4" r="A12">
        <v>271</v>
      </c>
      <c t="n" s="6" r="C12">
        <v>48936000</v>
      </c>
    </row>
    <row spans="1:3" r="13">
      <c t="s" s="4" r="A13">
        <v>272</v>
      </c>
      <c t="n" s="6" r="C13">
        <v>-37000</v>
      </c>
    </row>
    <row spans="1:3" r="14">
      <c t="s" s="4" r="A14">
        <v>273</v>
      </c>
      <c t="n" s="6" r="C14">
        <v>48899000</v>
      </c>
    </row>
    <row spans="1:3" r="15">
      <c t="s" s="4" r="A15">
        <v>255</v>
      </c>
    </row>
    <row spans="1:3" r="16">
      <c t="s" s="3" r="A16">
        <v>270</v>
      </c>
    </row>
    <row spans="1:3" r="17">
      <c t="s" s="4" r="A17">
        <v>271</v>
      </c>
      <c t="n" s="6" r="C17">
        <v>50966000</v>
      </c>
    </row>
    <row spans="1:3" r="18">
      <c t="s" s="4" r="A18">
        <v>272</v>
      </c>
      <c t="n" s="6" r="C18">
        <v>-48000</v>
      </c>
    </row>
    <row spans="1:3" r="19">
      <c t="s" s="4" r="A19">
        <v>273</v>
      </c>
      <c t="n" s="6" r="C19">
        <v>50918000</v>
      </c>
    </row>
    <row spans="1:3" r="20">
      <c t="s" s="4" r="A20">
        <v>256</v>
      </c>
    </row>
    <row spans="1:3" r="21">
      <c t="s" s="3" r="A21">
        <v>270</v>
      </c>
    </row>
    <row spans="1:3" r="22">
      <c t="s" s="4" r="A22">
        <v>271</v>
      </c>
      <c t="n" s="6" r="C22">
        <v>17396000</v>
      </c>
    </row>
    <row spans="1:3" r="23">
      <c t="s" s="4" r="A23">
        <v>272</v>
      </c>
      <c t="n" s="6" r="C23">
        <v>-26000</v>
      </c>
    </row>
    <row spans="1:3" r="24">
      <c t="s" s="4" r="A24">
        <v>273</v>
      </c>
      <c t="n" s="6" r="C24">
        <v>17370000</v>
      </c>
    </row>
    <row spans="1:3" r="25">
      <c t="s" s="4" r="A25">
        <v>275</v>
      </c>
    </row>
    <row spans="1:3" r="26">
      <c t="s" s="3" r="A26">
        <v>270</v>
      </c>
    </row>
    <row spans="1:3" r="27">
      <c t="s" s="4" r="A27">
        <v>271</v>
      </c>
      <c t="n" s="6" r="C27">
        <v>80304000</v>
      </c>
    </row>
    <row spans="1:3" r="28">
      <c t="s" s="4" r="A28">
        <v>273</v>
      </c>
      <c t="n" s="6" r="C28">
        <v>80304000</v>
      </c>
    </row>
    <row spans="1:3" r="29">
      <c t="s" s="4" r="A29">
        <v>276</v>
      </c>
    </row>
    <row spans="1:3" r="30">
      <c t="s" s="3" r="A30">
        <v>270</v>
      </c>
    </row>
    <row spans="1:3" r="31">
      <c t="s" s="4" r="A31">
        <v>271</v>
      </c>
      <c t="n" s="6" r="C31">
        <v>112298000</v>
      </c>
    </row>
    <row spans="1:3" r="32">
      <c t="s" s="4" r="A32">
        <v>272</v>
      </c>
      <c t="n" s="6" r="C32">
        <v>-111000</v>
      </c>
    </row>
    <row spans="1:3" r="33">
      <c t="s" s="4" r="A33">
        <v>273</v>
      </c>
      <c t="n" s="7" r="C33">
        <v>112187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77</v>
      </c>
      <c t="s" s="2" r="B1">
        <v>2</v>
      </c>
      <c t="s" s="2" r="C1">
        <v>25</v>
      </c>
    </row>
    <row spans="1:3" r="2">
      <c t="s" s="3" r="A2">
        <v>278</v>
      </c>
    </row>
    <row spans="1:3" r="3">
      <c t="s" s="4" r="A3">
        <v>279</v>
      </c>
      <c t="n" s="7" r="B3">
        <v>16783</v>
      </c>
      <c t="n" s="7" r="C3">
        <v>13070</v>
      </c>
    </row>
    <row spans="1:3" r="4">
      <c t="s" s="4" r="A4">
        <v>280</v>
      </c>
      <c t="n" s="6" r="B4">
        <v>3663</v>
      </c>
      <c t="n" s="6" r="C4">
        <v>3109</v>
      </c>
    </row>
    <row spans="1:3" r="5">
      <c t="s" s="4" r="A5">
        <v>281</v>
      </c>
      <c t="n" s="6" r="B5">
        <v>1556</v>
      </c>
      <c t="n" s="6" r="C5">
        <v>1201</v>
      </c>
    </row>
    <row spans="1:3" r="6">
      <c t="s" s="4" r="A6">
        <v>282</v>
      </c>
      <c t="n" s="7" r="B6">
        <v>22002</v>
      </c>
      <c t="n" s="7" r="C6">
        <v>173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83</v>
      </c>
      <c t="s" s="2" r="B1">
        <v>2</v>
      </c>
      <c t="s" s="2" r="C1">
        <v>25</v>
      </c>
    </row>
    <row spans="1:3" r="2">
      <c t="s" s="3" r="A2">
        <v>284</v>
      </c>
    </row>
    <row spans="1:3" r="3">
      <c t="s" s="4" r="A3">
        <v>279</v>
      </c>
      <c t="n" s="7" r="B3">
        <v>4084</v>
      </c>
    </row>
    <row spans="1:3" r="4">
      <c t="s" s="4" r="A4">
        <v>285</v>
      </c>
      <c t="n" s="6" r="B4">
        <v>3725</v>
      </c>
      <c t="n" s="7" r="C4">
        <v>4228</v>
      </c>
    </row>
    <row spans="1:3" r="5">
      <c t="s" s="4" r="A5">
        <v>281</v>
      </c>
      <c t="n" s="6" r="B5">
        <v>242</v>
      </c>
      <c t="n" s="6" r="C5">
        <v>242</v>
      </c>
    </row>
    <row spans="1:3" r="6">
      <c t="s" s="4" r="A6">
        <v>286</v>
      </c>
      <c t="n" s="7" r="B6">
        <v>8051</v>
      </c>
      <c t="n" s="7" r="C6">
        <v>44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87</v>
      </c>
      <c t="s" s="2" r="B1">
        <v>2</v>
      </c>
      <c t="s" s="2" r="C1">
        <v>25</v>
      </c>
    </row>
    <row spans="1:3" r="2">
      <c t="s" s="3" r="A2">
        <v>150</v>
      </c>
    </row>
    <row spans="1:3" r="3">
      <c t="s" s="4" r="A3">
        <v>288</v>
      </c>
      <c t="n" s="7" r="B3">
        <v>9094</v>
      </c>
      <c t="n" s="7" r="C3">
        <v>9587</v>
      </c>
    </row>
    <row spans="1:3" r="4">
      <c t="s" s="4" r="A4">
        <v>289</v>
      </c>
      <c t="n" s="6" r="B4">
        <v>7649</v>
      </c>
      <c t="n" s="6" r="C4">
        <v>8189</v>
      </c>
    </row>
    <row spans="1:3" r="5">
      <c t="s" s="4" r="A5">
        <v>290</v>
      </c>
      <c t="n" s="6" r="B5">
        <v>7605</v>
      </c>
      <c t="n" s="6" r="C5">
        <v>4830</v>
      </c>
    </row>
    <row spans="1:3" r="6">
      <c t="s" s="4" r="A6">
        <v>291</v>
      </c>
      <c t="n" s="6" r="B6">
        <v>2280</v>
      </c>
      <c t="n" s="6" r="C6">
        <v>4258</v>
      </c>
    </row>
    <row spans="1:3" r="7">
      <c t="s" s="4" r="A7">
        <v>292</v>
      </c>
      <c t="n" s="6" r="B7">
        <v>1746</v>
      </c>
      <c t="n" s="6" r="C7">
        <v>629</v>
      </c>
    </row>
    <row spans="1:3" r="8">
      <c t="s" s="4" r="A8">
        <v>281</v>
      </c>
      <c t="n" s="6" r="B8">
        <v>1165</v>
      </c>
      <c t="n" s="6" r="C8">
        <v>1560</v>
      </c>
    </row>
    <row spans="1:3" r="9">
      <c t="s" s="4" r="A9">
        <v>293</v>
      </c>
      <c t="n" s="7" r="B9">
        <v>29539</v>
      </c>
      <c t="n" s="7" r="C9">
        <v>290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294</v>
      </c>
      <c t="s" s="2" r="B1">
        <v>239</v>
      </c>
      <c t="s" s="2" r="D1">
        <v>1</v>
      </c>
    </row>
    <row spans="1:4" r="2">
      <c t="s" s="2" r="B2">
        <v>2</v>
      </c>
      <c t="s" s="2" r="C2">
        <v>240</v>
      </c>
      <c t="s" s="2" r="D2">
        <v>2</v>
      </c>
    </row>
    <row spans="1:4" r="3">
      <c t="s" s="3" r="A3">
        <v>153</v>
      </c>
    </row>
    <row spans="1:4" r="4">
      <c t="s" s="4" r="A4">
        <v>295</v>
      </c>
      <c t="n" s="10" r="B4">
        <v>5.8</v>
      </c>
      <c t="n" s="10" r="C4">
        <v>2.1</v>
      </c>
    </row>
    <row spans="1:4" r="5">
      <c t="s" s="4" r="A5">
        <v>296</v>
      </c>
      <c t="n" s="9" r="B5">
        <v>59.75</v>
      </c>
      <c t="n" s="9" r="C5">
        <v>17.84</v>
      </c>
      <c t="n" s="9" r="D5">
        <v>59.75</v>
      </c>
    </row>
    <row spans="1:4" r="6">
      <c t="s" s="4" r="A6">
        <v>297</v>
      </c>
      <c t="n" s="7" r="B6">
        <v>327400</v>
      </c>
      <c t="n" s="7" r="C6">
        <v>37300</v>
      </c>
      <c t="n" s="7" r="D6">
        <v>364951</v>
      </c>
    </row>
    <row spans="1:4" r="7">
      <c t="s" s="4" r="A7">
        <v>298</v>
      </c>
      <c t="n" s="7" r="B7">
        <v>17600</v>
      </c>
      <c t="n" s="7" r="C7">
        <v>200</v>
      </c>
    </row>
    <row spans="1:4" r="8">
      <c t="s" s="4" r="A8">
        <v>299</v>
      </c>
      <c t="n" s="9" r="C8">
        <v>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34349</v>
      </c>
      <c t="n" s="7" r="C4">
        <v>36673</v>
      </c>
      <c t="n" s="7" r="D4">
        <v>117523</v>
      </c>
      <c t="n" s="7" r="E4">
        <v>105018</v>
      </c>
    </row>
    <row spans="1:5" r="5">
      <c t="s" s="4" r="A5">
        <v>77</v>
      </c>
      <c t="n" s="6" r="B5">
        <v>22184</v>
      </c>
      <c t="n" s="6" r="C5">
        <v>15090</v>
      </c>
      <c t="n" s="6" r="D5">
        <v>60812</v>
      </c>
      <c t="n" s="6" r="E5">
        <v>50714</v>
      </c>
    </row>
    <row spans="1:5" r="6">
      <c t="s" s="4" r="A6">
        <v>78</v>
      </c>
      <c t="n" s="6" r="B6">
        <v>56533</v>
      </c>
      <c t="n" s="6" r="C6">
        <v>51763</v>
      </c>
      <c t="n" s="6" r="D6">
        <v>178335</v>
      </c>
      <c t="n" s="6" r="E6">
        <v>155732</v>
      </c>
    </row>
    <row spans="1:5" r="7">
      <c t="s" s="4" r="A7">
        <v>79</v>
      </c>
      <c t="n" s="6" r="B7">
        <v>-56533</v>
      </c>
      <c t="n" s="6" r="C7">
        <v>-51763</v>
      </c>
      <c t="n" s="6" r="D7">
        <v>-178335</v>
      </c>
      <c t="n" s="6" r="E7">
        <v>-155732</v>
      </c>
    </row>
    <row spans="1:5" r="8">
      <c t="s" s="3" r="A8">
        <v>80</v>
      </c>
    </row>
    <row spans="1:5" r="9">
      <c t="s" s="4" r="A9">
        <v>81</v>
      </c>
      <c t="n" s="6" r="B9">
        <v>-209</v>
      </c>
      <c t="n" s="6" r="C9">
        <v>-176</v>
      </c>
      <c t="n" s="6" r="D9">
        <v>-478</v>
      </c>
      <c t="n" s="6" r="E9">
        <v>383</v>
      </c>
    </row>
    <row spans="1:5" r="10">
      <c t="s" s="4" r="A10">
        <v>82</v>
      </c>
      <c t="n" s="6" r="B10">
        <v>-209</v>
      </c>
      <c t="n" s="6" r="C10">
        <v>-176</v>
      </c>
      <c t="n" s="6" r="D10">
        <v>-478</v>
      </c>
      <c t="n" s="6" r="E10">
        <v>383</v>
      </c>
    </row>
    <row spans="1:5" r="11">
      <c t="s" s="4" r="A11">
        <v>83</v>
      </c>
      <c t="n" s="6" r="B11">
        <v>-56742</v>
      </c>
      <c t="n" s="6" r="C11">
        <v>-51939</v>
      </c>
      <c t="n" s="6" r="D11">
        <v>-178813</v>
      </c>
      <c t="n" s="6" r="E11">
        <v>-155349</v>
      </c>
    </row>
    <row spans="1:5" r="12">
      <c t="s" s="3" r="A12">
        <v>84</v>
      </c>
    </row>
    <row spans="1:5" r="13">
      <c t="s" s="4" r="A13">
        <v>85</v>
      </c>
      <c t="n" s="6" r="B13">
        <v>-1</v>
      </c>
      <c t="n" s="6" r="C13">
        <v>18</v>
      </c>
      <c t="n" s="6" r="D13">
        <v>111</v>
      </c>
      <c t="n" s="6" r="E13">
        <v>94</v>
      </c>
    </row>
    <row spans="1:5" r="14">
      <c t="s" s="4" r="A14">
        <v>86</v>
      </c>
      <c t="n" s="6" r="B14">
        <v>-1</v>
      </c>
      <c t="n" s="6" r="C14">
        <v>18</v>
      </c>
      <c t="n" s="6" r="D14">
        <v>111</v>
      </c>
      <c t="n" s="6" r="E14">
        <v>94</v>
      </c>
    </row>
    <row spans="1:5" r="15">
      <c t="s" s="4" r="A15">
        <v>87</v>
      </c>
      <c t="n" s="7" r="B15">
        <v>-56743</v>
      </c>
      <c t="n" s="7" r="C15">
        <v>-51921</v>
      </c>
      <c t="n" s="7" r="D15">
        <v>-178702</v>
      </c>
      <c t="n" s="7" r="E15">
        <v>-155255</v>
      </c>
    </row>
    <row spans="1:5" r="16">
      <c t="s" s="4" r="A16">
        <v>88</v>
      </c>
      <c t="n" s="9" r="B16">
        <v>-1.18</v>
      </c>
      <c t="n" s="9" r="C16">
        <v>-1.25</v>
      </c>
      <c t="n" s="9" r="D16">
        <v>-3.83</v>
      </c>
      <c t="n" s="9" r="E16">
        <v>-3.75</v>
      </c>
    </row>
    <row spans="1:5" r="17">
      <c t="s" s="4" r="A17">
        <v>89</v>
      </c>
      <c t="n" s="6" r="B17">
        <v>48254</v>
      </c>
      <c t="n" s="6" r="C17">
        <v>41565</v>
      </c>
      <c t="n" s="6" r="D17">
        <v>46709</v>
      </c>
      <c t="n" s="6" r="E17">
        <v>414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00</v>
      </c>
      <c t="s" s="2" r="B1">
        <v>73</v>
      </c>
      <c t="s" s="2" r="C1">
        <v>1</v>
      </c>
    </row>
    <row spans="1:4" r="2">
      <c t="s" s="2" r="B2">
        <v>2</v>
      </c>
      <c t="s" s="2" r="C2">
        <v>2</v>
      </c>
      <c t="s" s="2" r="D2">
        <v>301</v>
      </c>
    </row>
    <row spans="1:4" r="3">
      <c t="s" s="3" r="A3">
        <v>302</v>
      </c>
    </row>
    <row spans="1:4" r="4">
      <c t="s" s="4" r="A4">
        <v>303</v>
      </c>
      <c t="n" s="7" r="B4">
        <v>1264</v>
      </c>
      <c t="n" s="7" r="C4">
        <v>2423</v>
      </c>
    </row>
    <row spans="1:4" r="5">
      <c t="s" s="4" r="A5">
        <v>304</v>
      </c>
    </row>
    <row spans="1:4" r="6">
      <c t="s" s="3" r="A6">
        <v>302</v>
      </c>
    </row>
    <row spans="1:4" r="7">
      <c t="s" s="4" r="A7">
        <v>305</v>
      </c>
      <c t="n" s="7" r="B7">
        <v>1000</v>
      </c>
      <c t="n" s="7" r="C7">
        <v>2100</v>
      </c>
    </row>
    <row spans="1:4" r="8">
      <c t="s" s="4" r="A8">
        <v>306</v>
      </c>
    </row>
    <row spans="1:4" r="9">
      <c t="s" s="3" r="A9">
        <v>302</v>
      </c>
    </row>
    <row spans="1:4" r="10">
      <c t="s" s="4" r="A10">
        <v>307</v>
      </c>
      <c t="s" s="4" r="C10">
        <v>308</v>
      </c>
    </row>
    <row spans="1:4" r="11">
      <c t="s" s="4" r="A11">
        <v>309</v>
      </c>
      <c t="s" s="4" r="C11">
        <v>310</v>
      </c>
    </row>
    <row spans="1:4" r="12">
      <c t="s" s="4" r="A12">
        <v>311</v>
      </c>
      <c t="n" s="7" r="C12">
        <v>4300</v>
      </c>
    </row>
    <row spans="1:4" r="13">
      <c t="s" s="4" r="A13">
        <v>312</v>
      </c>
    </row>
    <row spans="1:4" r="14">
      <c t="s" s="3" r="A14">
        <v>302</v>
      </c>
    </row>
    <row spans="1:4" r="15">
      <c t="s" s="4" r="A15">
        <v>313</v>
      </c>
      <c t="s" s="4" r="C15">
        <v>314</v>
      </c>
    </row>
    <row spans="1:4" r="16">
      <c t="s" s="4" r="A16">
        <v>315</v>
      </c>
    </row>
    <row spans="1:4" r="17">
      <c t="s" s="3" r="A17">
        <v>302</v>
      </c>
    </row>
    <row spans="1:4" r="18">
      <c t="s" s="4" r="A18">
        <v>316</v>
      </c>
      <c t="n" s="7" r="D18">
        <v>1800</v>
      </c>
    </row>
    <row spans="1:4" r="19">
      <c t="s" s="4" r="A19">
        <v>317</v>
      </c>
    </row>
    <row spans="1:4" r="20">
      <c t="s" s="3" r="A20">
        <v>302</v>
      </c>
    </row>
    <row spans="1:4" r="21">
      <c t="s" s="4" r="A21">
        <v>307</v>
      </c>
      <c t="s" s="4" r="C21">
        <v>318</v>
      </c>
    </row>
    <row spans="1:4" r="22">
      <c t="s" s="4" r="A22">
        <v>309</v>
      </c>
      <c t="s" s="4" r="C22">
        <v>319</v>
      </c>
    </row>
    <row spans="1:4" r="23">
      <c t="s" s="4" r="A23">
        <v>320</v>
      </c>
    </row>
    <row spans="1:4" r="24">
      <c t="s" s="3" r="A24">
        <v>302</v>
      </c>
    </row>
    <row spans="1:4" r="25">
      <c t="s" s="4" r="A25">
        <v>313</v>
      </c>
      <c t="s" s="4" r="C25">
        <v>321</v>
      </c>
    </row>
    <row spans="1:4" r="26">
      <c t="s" s="4" r="A26">
        <v>303</v>
      </c>
      <c t="n" s="7" r="C26">
        <v>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5"/>
    <col customWidth="1" max="5" min="5" width="4"/>
  </cols>
  <sheetData>
    <row spans="1:5" r="1">
      <c t="s" s="1" r="A1">
        <v>322</v>
      </c>
      <c t="s" s="2" r="B1">
        <v>73</v>
      </c>
      <c t="s" s="2" r="D1">
        <v>1</v>
      </c>
    </row>
    <row spans="1:5" r="2">
      <c t="s" s="2" r="B2">
        <v>2</v>
      </c>
      <c t="s" s="2" r="D2">
        <v>2</v>
      </c>
    </row>
    <row spans="1:5" r="3">
      <c t="s" s="3" r="A3">
        <v>302</v>
      </c>
    </row>
    <row spans="1:5" r="4">
      <c t="s" s="4" r="A4">
        <v>323</v>
      </c>
      <c t="n" s="7" r="B4">
        <v>995</v>
      </c>
      <c t="n" s="7" r="D4">
        <v>1919</v>
      </c>
    </row>
    <row spans="1:5" r="5">
      <c t="s" s="4" r="A5">
        <v>324</v>
      </c>
      <c t="n" s="6" r="B5">
        <v>269</v>
      </c>
      <c t="s" s="4" r="C5">
        <v>98</v>
      </c>
      <c t="n" s="6" r="D5">
        <v>504</v>
      </c>
      <c t="s" s="4" r="E5">
        <v>325</v>
      </c>
    </row>
    <row spans="1:5" r="6">
      <c t="s" s="4" r="A6">
        <v>326</v>
      </c>
      <c t="n" s="6" r="B6">
        <v>1264</v>
      </c>
      <c t="n" s="6" r="D6">
        <v>2423</v>
      </c>
    </row>
    <row spans="1:5" r="7">
      <c t="s" s="4" r="A7">
        <v>327</v>
      </c>
    </row>
    <row spans="1:5" r="8">
      <c t="s" s="3" r="A8">
        <v>302</v>
      </c>
    </row>
    <row spans="1:5" r="9">
      <c t="s" s="4" r="A9">
        <v>323</v>
      </c>
      <c t="n" s="6" r="B9">
        <v>628</v>
      </c>
      <c t="n" s="6" r="D9">
        <v>1448</v>
      </c>
    </row>
    <row spans="1:5" r="10">
      <c t="s" s="4" r="A10">
        <v>324</v>
      </c>
      <c t="n" s="6" r="B10">
        <v>143</v>
      </c>
      <c t="s" s="4" r="C10">
        <v>98</v>
      </c>
      <c t="n" s="6" r="D10">
        <v>336</v>
      </c>
      <c t="s" s="4" r="E10">
        <v>325</v>
      </c>
    </row>
    <row spans="1:5" r="11">
      <c t="s" s="4" r="A11">
        <v>326</v>
      </c>
      <c t="n" s="6" r="B11">
        <v>771</v>
      </c>
      <c t="n" s="6" r="D11">
        <v>1784</v>
      </c>
    </row>
    <row spans="1:5" r="12">
      <c t="s" s="4" r="A12">
        <v>328</v>
      </c>
    </row>
    <row spans="1:5" r="13">
      <c t="s" s="3" r="A13">
        <v>302</v>
      </c>
    </row>
    <row spans="1:5" r="14">
      <c t="s" s="4" r="A14">
        <v>323</v>
      </c>
      <c t="n" s="6" r="B14">
        <v>367</v>
      </c>
      <c t="n" s="6" r="D14">
        <v>471</v>
      </c>
    </row>
    <row spans="1:5" r="15">
      <c t="s" s="4" r="A15">
        <v>324</v>
      </c>
      <c t="n" s="6" r="B15">
        <v>126</v>
      </c>
      <c t="s" s="4" r="C15">
        <v>98</v>
      </c>
      <c t="n" s="6" r="D15">
        <v>168</v>
      </c>
      <c t="s" s="4" r="E15">
        <v>325</v>
      </c>
    </row>
    <row spans="1:5" r="16">
      <c t="s" s="4" r="A16">
        <v>326</v>
      </c>
      <c t="n" s="7" r="B16">
        <v>493</v>
      </c>
      <c t="n" s="7" r="D16">
        <v>639</v>
      </c>
    </row>
    <row spans="1:5" r="17">
      <c t="n" r="A17"/>
    </row>
    <row spans="1:5" r="18">
      <c t="s" s="4" r="A18">
        <v>98</v>
      </c>
      <c t="s" s="4" r="B18">
        <v>329</v>
      </c>
    </row>
    <row spans="1:5" r="19">
      <c t="s" s="4" r="A19">
        <v>325</v>
      </c>
      <c t="s" s="4" r="B19">
        <v>131</v>
      </c>
    </row>
  </sheetData>
  <mergeCells count="8">
    <mergeCell ref="A1:A2"/>
    <mergeCell ref="B1:C1"/>
    <mergeCell ref="D1:E1"/>
    <mergeCell ref="B2:C2"/>
    <mergeCell ref="D2:E2"/>
    <mergeCell ref="A17:E17"/>
    <mergeCell ref="B18:E18"/>
    <mergeCell ref="B19:E1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5"/>
  </cols>
  <sheetData>
    <row spans="1:3" r="1">
      <c t="s" s="1" r="A1">
        <v>330</v>
      </c>
      <c t="s" s="2" r="B1">
        <v>73</v>
      </c>
      <c t="s" s="2" r="C1">
        <v>1</v>
      </c>
    </row>
    <row spans="1:3" r="2">
      <c t="s" s="2" r="B2">
        <v>2</v>
      </c>
      <c t="s" s="2" r="C2">
        <v>2</v>
      </c>
    </row>
    <row spans="1:3" r="3">
      <c t="s" s="3" r="A3">
        <v>156</v>
      </c>
    </row>
    <row spans="1:3" r="4">
      <c t="s" s="4" r="A4">
        <v>331</v>
      </c>
      <c t="n" s="7" r="B4">
        <v>371</v>
      </c>
    </row>
    <row spans="1:3" r="5">
      <c t="s" s="4" r="A5">
        <v>332</v>
      </c>
      <c t="n" s="6" r="B5">
        <v>990</v>
      </c>
      <c t="n" s="7" r="C5">
        <v>1919</v>
      </c>
    </row>
    <row spans="1:3" r="6">
      <c t="s" s="4" r="A6">
        <v>333</v>
      </c>
      <c t="n" s="6" r="B6">
        <v>5</v>
      </c>
    </row>
    <row spans="1:3" r="7">
      <c t="s" s="4" r="A7">
        <v>334</v>
      </c>
      <c t="n" s="6" r="B7">
        <v>-458</v>
      </c>
      <c t="n" s="6" r="C7">
        <v>-1011</v>
      </c>
    </row>
    <row spans="1:3" r="8">
      <c t="s" s="4" r="A8">
        <v>335</v>
      </c>
      <c t="n" s="7" r="B8">
        <v>908</v>
      </c>
      <c t="n" s="7" r="C8">
        <v>9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15"/>
    <col customWidth="1" max="6" min="6" width="4"/>
    <col customWidth="1" max="7" min="7" width="14"/>
  </cols>
  <sheetData>
    <row spans="1:7" r="1">
      <c t="s" s="1" r="A1">
        <v>336</v>
      </c>
      <c t="s" s="2" r="B1">
        <v>73</v>
      </c>
      <c t="s" s="2" r="E1">
        <v>1</v>
      </c>
    </row>
    <row spans="1:7" r="2">
      <c t="s" s="2" r="B2">
        <v>2</v>
      </c>
      <c t="s" s="2" r="D2">
        <v>74</v>
      </c>
      <c t="s" s="2" r="E2">
        <v>2</v>
      </c>
      <c t="s" s="2" r="G2">
        <v>74</v>
      </c>
    </row>
    <row spans="1:7" r="3">
      <c t="s" s="4" r="A3">
        <v>337</v>
      </c>
    </row>
    <row spans="1:7" r="4">
      <c t="s" s="3" r="A4">
        <v>338</v>
      </c>
    </row>
    <row spans="1:7" r="5">
      <c t="s" s="4" r="A5">
        <v>339</v>
      </c>
      <c t="n" s="6" r="B5">
        <v>1050</v>
      </c>
      <c t="n" s="6" r="D5">
        <v>702067</v>
      </c>
      <c t="n" s="6" r="E5">
        <v>1214426</v>
      </c>
      <c t="s" s="4" r="F5">
        <v>98</v>
      </c>
      <c t="n" s="6" r="G5">
        <v>2676778</v>
      </c>
    </row>
    <row spans="1:7" r="6">
      <c t="s" s="4" r="A6">
        <v>340</v>
      </c>
      <c t="n" s="9" r="B6">
        <v>37.38</v>
      </c>
      <c t="n" s="9" r="D6">
        <v>24.05</v>
      </c>
      <c t="n" s="9" r="E6">
        <v>11.96</v>
      </c>
      <c t="n" s="9" r="G6">
        <v>14.67</v>
      </c>
    </row>
    <row spans="1:7" r="7">
      <c t="s" s="4" r="A7">
        <v>341</v>
      </c>
    </row>
    <row spans="1:7" r="8">
      <c t="s" s="3" r="A8">
        <v>338</v>
      </c>
    </row>
    <row spans="1:7" r="9">
      <c t="s" s="4" r="A9">
        <v>342</v>
      </c>
      <c t="n" s="6" r="B9">
        <v>91778</v>
      </c>
      <c t="s" s="4" r="C9">
        <v>325</v>
      </c>
      <c t="n" s="6" r="D9">
        <v>65000</v>
      </c>
      <c t="n" s="6" r="E9">
        <v>117553</v>
      </c>
      <c t="s" s="4" r="F9">
        <v>343</v>
      </c>
      <c t="n" s="6" r="G9">
        <v>181783</v>
      </c>
    </row>
    <row spans="1:7" r="10">
      <c t="s" s="4" r="A10">
        <v>344</v>
      </c>
      <c t="n" s="9" r="B10">
        <v>48.94</v>
      </c>
      <c t="n" s="9" r="D10">
        <v>33.81</v>
      </c>
      <c t="n" s="9" r="E10">
        <v>41.22</v>
      </c>
      <c t="n" s="9" r="G10">
        <v>20.8</v>
      </c>
    </row>
    <row spans="1:7" r="11">
      <c t="n" r="A11"/>
    </row>
    <row spans="1:7" r="12">
      <c t="s" s="4" r="A12">
        <v>98</v>
      </c>
      <c t="s" s="4" r="B12">
        <v>345</v>
      </c>
    </row>
    <row spans="1:7" r="13">
      <c t="s" s="4" r="A13">
        <v>325</v>
      </c>
      <c t="s" s="4" r="B13">
        <v>346</v>
      </c>
    </row>
    <row spans="1:7" r="14">
      <c t="s" s="4" r="A14">
        <v>343</v>
      </c>
      <c t="s" s="4" r="B14">
        <v>347</v>
      </c>
    </row>
  </sheetData>
  <mergeCells count="9">
    <mergeCell ref="A1:A2"/>
    <mergeCell ref="B1:D1"/>
    <mergeCell ref="E1:G1"/>
    <mergeCell ref="B2:C2"/>
    <mergeCell ref="E2:F2"/>
    <mergeCell ref="A11:G11"/>
    <mergeCell ref="B12:G12"/>
    <mergeCell ref="B13:G13"/>
    <mergeCell ref="B14:G1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t="s" s="1" r="A1">
        <v>348</v>
      </c>
      <c t="s" s="2" r="B1">
        <v>73</v>
      </c>
      <c t="s" s="2" r="E1">
        <v>1</v>
      </c>
    </row>
    <row spans="1:7" r="2">
      <c t="s" s="2" r="B2">
        <v>2</v>
      </c>
      <c t="s" s="2" r="D2">
        <v>74</v>
      </c>
      <c t="s" s="2" r="E2">
        <v>2</v>
      </c>
      <c t="s" s="2" r="G2">
        <v>74</v>
      </c>
    </row>
    <row spans="1:7" r="3">
      <c t="s" s="4" r="A3">
        <v>337</v>
      </c>
    </row>
    <row spans="1:7" r="4">
      <c t="s" s="3" r="A4">
        <v>338</v>
      </c>
    </row>
    <row spans="1:7" r="5">
      <c t="s" s="4" r="A5">
        <v>349</v>
      </c>
      <c t="n" s="6" r="E5">
        <v>287500</v>
      </c>
    </row>
    <row spans="1:7" r="6">
      <c t="s" s="4" r="A6">
        <v>350</v>
      </c>
      <c t="s" s="4" r="E6">
        <v>351</v>
      </c>
    </row>
    <row spans="1:7" r="7">
      <c t="s" s="4" r="A7">
        <v>352</v>
      </c>
    </row>
    <row spans="1:7" r="8">
      <c t="s" s="3" r="A8">
        <v>338</v>
      </c>
    </row>
    <row spans="1:7" r="9">
      <c t="s" s="4" r="A9">
        <v>353</v>
      </c>
      <c t="s" s="4" r="E9">
        <v>354</v>
      </c>
    </row>
    <row spans="1:7" r="10">
      <c t="s" s="4" r="A10">
        <v>355</v>
      </c>
    </row>
    <row spans="1:7" r="11">
      <c t="s" s="3" r="A11">
        <v>338</v>
      </c>
    </row>
    <row spans="1:7" r="12">
      <c t="s" s="4" r="A12">
        <v>356</v>
      </c>
      <c t="s" s="4" r="E12">
        <v>357</v>
      </c>
    </row>
    <row spans="1:7" r="13">
      <c t="s" s="4" r="A13">
        <v>358</v>
      </c>
    </row>
    <row spans="1:7" r="14">
      <c t="s" s="3" r="A14">
        <v>338</v>
      </c>
    </row>
    <row spans="1:7" r="15">
      <c t="s" s="4" r="A15">
        <v>356</v>
      </c>
      <c t="s" s="4" r="E15">
        <v>357</v>
      </c>
    </row>
    <row spans="1:7" r="16">
      <c t="s" s="4" r="A16">
        <v>341</v>
      </c>
    </row>
    <row spans="1:7" r="17">
      <c t="s" s="3" r="A17">
        <v>338</v>
      </c>
    </row>
    <row spans="1:7" r="18">
      <c t="s" s="4" r="A18">
        <v>342</v>
      </c>
      <c t="n" s="6" r="B18">
        <v>91778</v>
      </c>
      <c t="s" s="4" r="C18">
        <v>98</v>
      </c>
      <c t="n" s="6" r="D18">
        <v>65000</v>
      </c>
      <c t="n" s="6" r="E18">
        <v>117553</v>
      </c>
      <c t="s" s="4" r="F18">
        <v>325</v>
      </c>
      <c t="n" s="6" r="G18">
        <v>181783</v>
      </c>
    </row>
    <row spans="1:7" r="19">
      <c t="s" s="4" r="A19">
        <v>359</v>
      </c>
      <c t="s" s="4" r="E19">
        <v>360</v>
      </c>
    </row>
    <row spans="1:7" r="20">
      <c t="s" s="4" r="A20">
        <v>361</v>
      </c>
    </row>
    <row spans="1:7" r="21">
      <c t="s" s="3" r="A21">
        <v>338</v>
      </c>
    </row>
    <row spans="1:7" r="22">
      <c t="s" s="4" r="A22">
        <v>342</v>
      </c>
      <c t="n" s="6" r="E22">
        <v>18755</v>
      </c>
    </row>
    <row spans="1:7" r="23">
      <c t="s" s="4" r="A23">
        <v>362</v>
      </c>
    </row>
    <row spans="1:7" r="24">
      <c t="s" s="3" r="A24">
        <v>338</v>
      </c>
    </row>
    <row spans="1:7" r="25">
      <c t="s" s="4" r="A25">
        <v>363</v>
      </c>
      <c t="n" s="7" r="B25">
        <v>4500000</v>
      </c>
      <c t="n" s="7" r="E25">
        <v>4500000</v>
      </c>
    </row>
    <row spans="1:7" r="26">
      <c t="n" r="A26"/>
    </row>
    <row spans="1:7" r="27">
      <c t="s" s="4" r="A27">
        <v>98</v>
      </c>
      <c t="s" s="4" r="B27">
        <v>346</v>
      </c>
    </row>
    <row spans="1:7" r="28">
      <c t="s" s="4" r="A28">
        <v>325</v>
      </c>
      <c t="s" s="4" r="B28">
        <v>347</v>
      </c>
    </row>
  </sheetData>
  <mergeCells count="8">
    <mergeCell ref="A1:A2"/>
    <mergeCell ref="B1:D1"/>
    <mergeCell ref="E1:G1"/>
    <mergeCell ref="B2:C2"/>
    <mergeCell ref="E2:F2"/>
    <mergeCell ref="A26:G26"/>
    <mergeCell ref="B27:G27"/>
    <mergeCell ref="B28:G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64</v>
      </c>
      <c t="s" s="2" r="B1">
        <v>73</v>
      </c>
      <c t="s" s="2" r="D1">
        <v>1</v>
      </c>
    </row>
    <row spans="1:5" r="2">
      <c t="s" s="2" r="B2">
        <v>2</v>
      </c>
      <c t="s" s="2" r="C2">
        <v>74</v>
      </c>
      <c t="s" s="2" r="D2">
        <v>2</v>
      </c>
      <c t="s" s="2" r="E2">
        <v>74</v>
      </c>
    </row>
    <row spans="1:5" r="3">
      <c t="s" s="3" r="A3">
        <v>338</v>
      </c>
    </row>
    <row spans="1:5" r="4">
      <c t="s" s="4" r="A4">
        <v>365</v>
      </c>
      <c t="n" s="7" r="B4">
        <v>9573000</v>
      </c>
      <c t="n" s="7" r="C4">
        <v>5683000</v>
      </c>
      <c t="n" s="7" r="D4">
        <v>23093000</v>
      </c>
      <c t="n" s="7" r="E4">
        <v>25769000</v>
      </c>
    </row>
    <row spans="1:5" r="5">
      <c t="s" s="4" r="A5">
        <v>231</v>
      </c>
    </row>
    <row spans="1:5" r="6">
      <c t="s" s="3" r="A6">
        <v>338</v>
      </c>
    </row>
    <row spans="1:5" r="7">
      <c t="s" s="4" r="A7">
        <v>365</v>
      </c>
      <c t="n" s="7" r="B7">
        <v>3700</v>
      </c>
    </row>
    <row spans="1:5" r="8">
      <c t="s" s="4" r="A8">
        <v>366</v>
      </c>
    </row>
    <row spans="1:5" r="9">
      <c t="s" s="3" r="A9">
        <v>338</v>
      </c>
    </row>
    <row spans="1:5" r="10">
      <c t="s" s="4" r="A10">
        <v>365</v>
      </c>
      <c t="n" s="7" r="E10">
        <v>8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7</v>
      </c>
      <c t="s" s="2" r="B1">
        <v>73</v>
      </c>
      <c t="s" s="2" r="D1">
        <v>1</v>
      </c>
    </row>
    <row spans="1:5" r="2">
      <c t="s" s="2" r="B2">
        <v>2</v>
      </c>
      <c t="s" s="2" r="C2">
        <v>74</v>
      </c>
      <c t="s" s="2" r="D2">
        <v>2</v>
      </c>
      <c t="s" s="2" r="E2">
        <v>74</v>
      </c>
    </row>
    <row spans="1:5" r="3">
      <c t="s" s="3" r="A3">
        <v>368</v>
      </c>
    </row>
    <row spans="1:5" r="4">
      <c t="s" s="4" r="A4">
        <v>369</v>
      </c>
      <c t="n" s="7" r="B4">
        <v>9573</v>
      </c>
      <c t="n" s="7" r="C4">
        <v>5683</v>
      </c>
      <c t="n" s="7" r="D4">
        <v>23093</v>
      </c>
      <c t="n" s="7" r="E4">
        <v>25769</v>
      </c>
    </row>
    <row spans="1:5" r="5">
      <c t="s" s="4" r="A5">
        <v>327</v>
      </c>
    </row>
    <row spans="1:5" r="6">
      <c t="s" s="3" r="A6">
        <v>368</v>
      </c>
    </row>
    <row spans="1:5" r="7">
      <c t="s" s="4" r="A7">
        <v>369</v>
      </c>
      <c t="n" s="6" r="B7">
        <v>2674</v>
      </c>
      <c t="n" s="6" r="C7">
        <v>2631</v>
      </c>
      <c t="n" s="6" r="D7">
        <v>7527</v>
      </c>
      <c t="n" s="6" r="E7">
        <v>7639</v>
      </c>
    </row>
    <row spans="1:5" r="8">
      <c t="s" s="4" r="A8">
        <v>328</v>
      </c>
    </row>
    <row spans="1:5" r="9">
      <c t="s" s="3" r="A9">
        <v>368</v>
      </c>
    </row>
    <row spans="1:5" r="10">
      <c t="s" s="4" r="A10">
        <v>369</v>
      </c>
      <c t="n" s="7" r="B10">
        <v>6899</v>
      </c>
      <c t="n" s="7" r="C10">
        <v>3052</v>
      </c>
      <c t="n" s="7" r="D10">
        <v>15566</v>
      </c>
      <c t="n" s="7" r="E10">
        <v>1813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0</v>
      </c>
      <c t="s" s="2" r="B1">
        <v>73</v>
      </c>
      <c t="s" s="2" r="D1">
        <v>1</v>
      </c>
    </row>
    <row spans="1:5" r="2">
      <c t="s" s="2" r="B2">
        <v>2</v>
      </c>
      <c t="s" s="2" r="C2">
        <v>74</v>
      </c>
      <c t="s" s="2" r="D2">
        <v>2</v>
      </c>
      <c t="s" s="2" r="E2">
        <v>74</v>
      </c>
    </row>
    <row spans="1:5" r="3">
      <c t="s" s="3" r="A3">
        <v>368</v>
      </c>
    </row>
    <row spans="1:5" r="4">
      <c t="s" s="4" r="A4">
        <v>369</v>
      </c>
      <c t="n" s="7" r="B4">
        <v>9573</v>
      </c>
      <c t="n" s="7" r="C4">
        <v>5683</v>
      </c>
      <c t="n" s="7" r="D4">
        <v>23093</v>
      </c>
      <c t="n" s="7" r="E4">
        <v>25769</v>
      </c>
    </row>
    <row spans="1:5" r="5">
      <c t="s" s="4" r="A5">
        <v>337</v>
      </c>
    </row>
    <row spans="1:5" r="6">
      <c t="s" s="3" r="A6">
        <v>368</v>
      </c>
    </row>
    <row spans="1:5" r="7">
      <c t="s" s="4" r="A7">
        <v>369</v>
      </c>
      <c t="n" s="6" r="B7">
        <v>8778</v>
      </c>
      <c t="n" s="6" r="C7">
        <v>4801</v>
      </c>
      <c t="n" s="6" r="D7">
        <v>20248</v>
      </c>
      <c t="n" s="6" r="E7">
        <v>23451</v>
      </c>
    </row>
    <row spans="1:5" r="8">
      <c t="s" s="4" r="A8">
        <v>341</v>
      </c>
    </row>
    <row spans="1:5" r="9">
      <c t="s" s="3" r="A9">
        <v>368</v>
      </c>
    </row>
    <row spans="1:5" r="10">
      <c t="s" s="4" r="A10">
        <v>369</v>
      </c>
      <c t="n" s="6" r="B10">
        <v>232</v>
      </c>
      <c t="n" s="6" r="C10">
        <v>136</v>
      </c>
      <c t="n" s="6" r="D10">
        <v>689</v>
      </c>
      <c t="n" s="6" r="E10">
        <v>310</v>
      </c>
    </row>
    <row spans="1:5" r="11">
      <c t="s" s="4" r="A11">
        <v>371</v>
      </c>
    </row>
    <row spans="1:5" r="12">
      <c t="s" s="3" r="A12">
        <v>368</v>
      </c>
    </row>
    <row spans="1:5" r="13">
      <c t="s" s="4" r="A13">
        <v>369</v>
      </c>
      <c t="n" s="6" r="B13">
        <v>115</v>
      </c>
      <c t="n" s="6" r="C13">
        <v>115</v>
      </c>
      <c t="n" s="6" r="D13">
        <v>345</v>
      </c>
      <c t="n" s="6" r="E13">
        <v>377</v>
      </c>
    </row>
    <row spans="1:5" r="14">
      <c t="s" s="4" r="A14">
        <v>372</v>
      </c>
    </row>
    <row spans="1:5" r="15">
      <c t="s" s="3" r="A15">
        <v>368</v>
      </c>
    </row>
    <row spans="1:5" r="16">
      <c t="s" s="4" r="A16">
        <v>369</v>
      </c>
      <c t="n" s="7" r="B16">
        <v>448</v>
      </c>
      <c t="n" s="7" r="C16">
        <v>631</v>
      </c>
      <c t="n" s="7" r="D16">
        <v>1811</v>
      </c>
      <c t="n" s="7" r="E16">
        <v>16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73</v>
      </c>
      <c t="s" s="2" r="C1">
        <v>73</v>
      </c>
      <c t="s" s="2" r="E1">
        <v>1</v>
      </c>
    </row>
    <row spans="1:6" r="2">
      <c t="s" s="2" r="C2">
        <v>2</v>
      </c>
      <c t="s" s="2" r="D2">
        <v>74</v>
      </c>
      <c t="s" s="2" r="E2">
        <v>2</v>
      </c>
      <c t="s" s="2" r="F2">
        <v>74</v>
      </c>
    </row>
    <row spans="1:6" r="3">
      <c t="s" s="3" r="A3">
        <v>162</v>
      </c>
    </row>
    <row spans="1:6" r="4">
      <c t="s" s="4" r="A4">
        <v>83</v>
      </c>
      <c t="n" s="7" r="C4">
        <v>-56742</v>
      </c>
      <c t="n" s="7" r="D4">
        <v>-51939</v>
      </c>
      <c t="n" s="7" r="E4">
        <v>-178813</v>
      </c>
      <c t="n" s="7" r="F4">
        <v>-155349</v>
      </c>
    </row>
    <row spans="1:6" r="5">
      <c t="s" s="3" r="A5">
        <v>374</v>
      </c>
    </row>
    <row spans="1:6" r="6">
      <c t="s" s="4" r="A6">
        <v>375</v>
      </c>
      <c t="n" s="6" r="C6">
        <v>48254</v>
      </c>
      <c t="n" s="6" r="D6">
        <v>41565</v>
      </c>
      <c t="n" s="6" r="E6">
        <v>46709</v>
      </c>
      <c t="n" s="6" r="F6">
        <v>41416</v>
      </c>
    </row>
    <row spans="1:6" r="7">
      <c t="s" s="4" r="A7">
        <v>376</v>
      </c>
      <c t="s" s="4" r="B7">
        <v>98</v>
      </c>
      <c t="n" s="6" r="C7">
        <v>0</v>
      </c>
      <c t="n" s="6" r="D7">
        <v>0</v>
      </c>
      <c t="n" s="6" r="E7">
        <v>0</v>
      </c>
      <c t="n" s="6" r="F7">
        <v>0</v>
      </c>
    </row>
    <row spans="1:6" r="8">
      <c t="s" s="4" r="A8">
        <v>377</v>
      </c>
      <c t="n" s="6" r="C8">
        <v>48254</v>
      </c>
      <c t="n" s="6" r="D8">
        <v>41565</v>
      </c>
      <c t="n" s="6" r="E8">
        <v>46709</v>
      </c>
      <c t="n" s="6" r="F8">
        <v>41416</v>
      </c>
    </row>
    <row spans="1:6" r="9">
      <c t="s" s="4" r="A9">
        <v>88</v>
      </c>
      <c t="n" s="9" r="C9">
        <v>-1.18</v>
      </c>
      <c t="n" s="9" r="D9">
        <v>-1.25</v>
      </c>
      <c t="n" s="9" r="E9">
        <v>-3.83</v>
      </c>
      <c t="n" s="9" r="F9">
        <v>-3.75</v>
      </c>
    </row>
    <row spans="1:6" r="10">
      <c t="n" r="A10"/>
    </row>
    <row spans="1:6" r="11">
      <c t="s" s="4" r="A11">
        <v>98</v>
      </c>
      <c t="s" s="4" r="B11">
        <v>378</v>
      </c>
    </row>
  </sheetData>
  <mergeCells count="5">
    <mergeCell ref="A1:B2"/>
    <mergeCell ref="C1:D1"/>
    <mergeCell ref="E1:F1"/>
    <mergeCell ref="A10:E10"/>
    <mergeCell ref="B11:E1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9</v>
      </c>
      <c t="s" s="2" r="B1">
        <v>73</v>
      </c>
      <c t="s" s="2" r="D1">
        <v>1</v>
      </c>
    </row>
    <row spans="1:5" r="2">
      <c t="s" s="2" r="B2">
        <v>2</v>
      </c>
      <c t="s" s="2" r="C2">
        <v>74</v>
      </c>
      <c t="s" s="2" r="D2">
        <v>2</v>
      </c>
      <c t="s" s="2" r="E2">
        <v>74</v>
      </c>
    </row>
    <row spans="1:5" r="3">
      <c t="s" s="3" r="A3">
        <v>162</v>
      </c>
    </row>
    <row spans="1:5" r="4">
      <c t="s" s="4" r="A4">
        <v>380</v>
      </c>
      <c t="n" s="10" r="B4">
        <v>6.3</v>
      </c>
      <c t="n" s="10" r="C4">
        <v>7.3</v>
      </c>
      <c t="n" s="10" r="D4">
        <v>6.3</v>
      </c>
      <c t="n" s="10" r="E4">
        <v>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90</v>
      </c>
      <c t="s" s="2" r="C1">
        <v>1</v>
      </c>
    </row>
    <row spans="1:4" r="2">
      <c t="s" s="2" r="C2">
        <v>2</v>
      </c>
      <c t="s" s="2" r="D2">
        <v>74</v>
      </c>
    </row>
    <row spans="1:4" r="3">
      <c t="s" s="3" r="A3">
        <v>91</v>
      </c>
    </row>
    <row spans="1:4" r="4">
      <c t="s" s="4" r="A4">
        <v>83</v>
      </c>
      <c t="n" s="7" r="C4">
        <v>-178813</v>
      </c>
      <c t="n" s="7" r="D4">
        <v>-155349</v>
      </c>
    </row>
    <row spans="1:4" r="5">
      <c t="s" s="3" r="A5">
        <v>92</v>
      </c>
    </row>
    <row spans="1:4" r="6">
      <c t="s" s="4" r="A6">
        <v>93</v>
      </c>
      <c t="n" s="6" r="C6">
        <v>3947</v>
      </c>
      <c t="n" s="6" r="D6">
        <v>3883</v>
      </c>
    </row>
    <row spans="1:4" r="7">
      <c t="s" s="4" r="A7">
        <v>94</v>
      </c>
      <c t="n" s="6" r="C7">
        <v>473</v>
      </c>
      <c t="n" s="6" r="D7">
        <v>805</v>
      </c>
    </row>
    <row spans="1:4" r="8">
      <c t="s" s="4" r="A8">
        <v>95</v>
      </c>
      <c t="n" s="6" r="C8">
        <v>45</v>
      </c>
      <c t="n" s="6" r="D8">
        <v>180</v>
      </c>
    </row>
    <row spans="1:4" r="9">
      <c t="s" s="4" r="A9">
        <v>96</v>
      </c>
      <c t="n" s="6" r="C9">
        <v>23093</v>
      </c>
      <c t="n" s="6" r="D9">
        <v>25769</v>
      </c>
    </row>
    <row spans="1:4" r="10">
      <c t="s" s="4" r="A10">
        <v>97</v>
      </c>
      <c t="s" s="4" r="B10">
        <v>98</v>
      </c>
      <c t="n" s="6" r="C10">
        <v>504</v>
      </c>
    </row>
    <row spans="1:4" r="11">
      <c t="s" s="3" r="A11">
        <v>99</v>
      </c>
    </row>
    <row spans="1:4" r="12">
      <c t="s" s="4" r="A12">
        <v>100</v>
      </c>
      <c t="n" s="6" r="C12">
        <v>-9</v>
      </c>
      <c t="n" s="6" r="D12">
        <v>-317</v>
      </c>
    </row>
    <row spans="1:4" r="13">
      <c t="s" s="4" r="A13">
        <v>101</v>
      </c>
      <c t="n" s="6" r="C13">
        <v>-2921</v>
      </c>
    </row>
    <row spans="1:4" r="14">
      <c t="s" s="4" r="A14">
        <v>102</v>
      </c>
      <c t="n" s="6" r="C14">
        <v>-8203</v>
      </c>
      <c t="n" s="6" r="D14">
        <v>9963</v>
      </c>
    </row>
    <row spans="1:4" r="15">
      <c t="s" s="4" r="A15">
        <v>103</v>
      </c>
      <c t="n" s="6" r="C15">
        <v>-2703</v>
      </c>
      <c t="n" s="6" r="D15">
        <v>-3127</v>
      </c>
    </row>
    <row spans="1:4" r="16">
      <c t="s" s="4" r="A16">
        <v>104</v>
      </c>
      <c t="n" s="6" r="C16">
        <v>-164587</v>
      </c>
      <c t="n" s="6" r="D16">
        <v>-118193</v>
      </c>
    </row>
    <row spans="1:4" r="17">
      <c t="s" s="3" r="A17">
        <v>105</v>
      </c>
    </row>
    <row spans="1:4" r="18">
      <c t="s" s="4" r="A18">
        <v>106</v>
      </c>
      <c t="n" s="6" r="C18">
        <v>-2427</v>
      </c>
      <c t="n" s="6" r="D18">
        <v>-2316</v>
      </c>
    </row>
    <row spans="1:4" r="19">
      <c t="s" s="4" r="A19">
        <v>107</v>
      </c>
      <c t="n" s="6" r="C19">
        <v>-1093</v>
      </c>
      <c t="n" s="6" r="D19">
        <v>-982</v>
      </c>
    </row>
    <row spans="1:4" r="20">
      <c t="s" s="4" r="A20">
        <v>108</v>
      </c>
      <c t="n" s="6" r="D20">
        <v>-10695</v>
      </c>
    </row>
    <row spans="1:4" r="21">
      <c t="s" s="4" r="A21">
        <v>109</v>
      </c>
      <c t="n" s="6" r="D21">
        <v>-49632</v>
      </c>
    </row>
    <row spans="1:4" r="22">
      <c t="s" s="4" r="A22">
        <v>110</v>
      </c>
      <c t="n" s="6" r="C22">
        <v>112101</v>
      </c>
      <c t="n" s="6" r="D22">
        <v>141854</v>
      </c>
    </row>
    <row spans="1:4" r="23">
      <c t="s" s="4" r="A23">
        <v>111</v>
      </c>
      <c t="n" s="6" r="C23">
        <v>108581</v>
      </c>
      <c t="n" s="6" r="D23">
        <v>78229</v>
      </c>
    </row>
    <row spans="1:4" r="24">
      <c t="s" s="3" r="A24">
        <v>112</v>
      </c>
    </row>
    <row spans="1:4" r="25">
      <c t="s" s="4" r="A25">
        <v>113</v>
      </c>
      <c t="n" s="6" r="D25">
        <v>19601</v>
      </c>
    </row>
    <row spans="1:4" r="26">
      <c t="s" s="4" r="A26">
        <v>114</v>
      </c>
      <c t="n" s="6" r="C26">
        <v>-5076</v>
      </c>
      <c t="n" s="6" r="D26">
        <v>-2573</v>
      </c>
    </row>
    <row spans="1:4" r="27">
      <c t="s" s="4" r="A27">
        <v>115</v>
      </c>
      <c t="n" s="6" r="C27">
        <v>364951</v>
      </c>
    </row>
    <row spans="1:4" r="28">
      <c t="s" s="4" r="A28">
        <v>116</v>
      </c>
      <c t="n" s="6" r="C28">
        <v>10967</v>
      </c>
      <c t="n" s="6" r="D28">
        <v>5204</v>
      </c>
    </row>
    <row spans="1:4" r="29">
      <c t="s" s="4" r="A29">
        <v>117</v>
      </c>
      <c t="n" s="6" r="C29">
        <v>370842</v>
      </c>
      <c t="n" s="6" r="D29">
        <v>22232</v>
      </c>
    </row>
    <row spans="1:4" r="30">
      <c t="s" s="4" r="A30">
        <v>118</v>
      </c>
      <c t="n" s="6" r="C30">
        <v>314836</v>
      </c>
      <c t="n" s="6" r="D30">
        <v>-17732</v>
      </c>
    </row>
    <row spans="1:4" r="31">
      <c t="s" s="3" r="A31">
        <v>119</v>
      </c>
    </row>
    <row spans="1:4" r="32">
      <c t="s" s="4" r="A32">
        <v>120</v>
      </c>
      <c t="n" s="6" r="C32">
        <v>80304</v>
      </c>
      <c t="n" s="6" r="D32">
        <v>73551</v>
      </c>
    </row>
    <row spans="1:4" r="33">
      <c t="s" s="4" r="A33">
        <v>121</v>
      </c>
      <c t="n" s="6" r="C33">
        <v>395140</v>
      </c>
      <c t="n" s="6" r="D33">
        <v>55819</v>
      </c>
    </row>
    <row spans="1:4" r="34">
      <c t="s" s="3" r="A34">
        <v>122</v>
      </c>
    </row>
    <row spans="1:4" r="35">
      <c t="s" s="4" r="A35">
        <v>123</v>
      </c>
      <c t="n" s="6" r="C35">
        <v>1199</v>
      </c>
      <c t="n" s="6" r="D35">
        <v>359</v>
      </c>
    </row>
    <row spans="1:4" r="36">
      <c t="s" s="3" r="A36">
        <v>124</v>
      </c>
    </row>
    <row spans="1:4" r="37">
      <c t="s" s="4" r="A37">
        <v>125</v>
      </c>
      <c t="n" s="6" r="C37">
        <v>1955</v>
      </c>
    </row>
    <row spans="1:4" r="38">
      <c t="s" s="4" r="A38">
        <v>126</v>
      </c>
      <c t="n" s="6" r="C38">
        <v>400</v>
      </c>
      <c t="n" s="6" r="D38">
        <v>400</v>
      </c>
    </row>
    <row spans="1:4" r="39">
      <c t="s" s="4" r="A39">
        <v>127</v>
      </c>
      <c t="n" s="6" r="C39">
        <v>1230</v>
      </c>
      <c t="n" s="6" r="D39">
        <v>105</v>
      </c>
    </row>
    <row spans="1:4" r="40">
      <c t="s" s="4" r="A40">
        <v>128</v>
      </c>
      <c t="n" s="7" r="C40">
        <v>222</v>
      </c>
      <c t="n" s="6" r="D40">
        <v>135</v>
      </c>
    </row>
    <row spans="1:4" r="41">
      <c t="s" s="4" r="A41">
        <v>129</v>
      </c>
      <c t="n" s="6" r="D41">
        <v>211</v>
      </c>
    </row>
    <row spans="1:4" r="42">
      <c t="s" s="4" r="A42">
        <v>130</v>
      </c>
      <c t="n" s="7" r="D42">
        <v>99</v>
      </c>
    </row>
    <row spans="1:4" r="43">
      <c t="n" r="A43"/>
    </row>
    <row spans="1:4" r="44">
      <c t="s" s="4" r="A44">
        <v>98</v>
      </c>
      <c t="s" s="4" r="B44">
        <v>131</v>
      </c>
    </row>
  </sheetData>
  <mergeCells count="4">
    <mergeCell ref="A1:B2"/>
    <mergeCell ref="C1:D1"/>
    <mergeCell ref="A43:C43"/>
    <mergeCell ref="B44:C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81</v>
      </c>
      <c t="s" s="2" r="B1">
        <v>1</v>
      </c>
    </row>
    <row spans="1:2" r="2">
      <c t="s" s="2" r="B2">
        <v>2</v>
      </c>
    </row>
    <row spans="1:2" r="3">
      <c t="s" s="3" r="A3">
        <v>165</v>
      </c>
    </row>
    <row spans="1:2" r="4">
      <c t="s" s="4" r="A4">
        <v>382</v>
      </c>
      <c t="s" s="4" r="B4">
        <v>383</v>
      </c>
    </row>
    <row spans="1:2" r="5">
      <c t="s" s="4" r="A5">
        <v>384</v>
      </c>
      <c t="s" s="4" r="B5">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6</v>
      </c>
      <c t="s" s="2" r="B1">
        <v>387</v>
      </c>
      <c t="s" s="2" r="C1">
        <v>240</v>
      </c>
      <c t="s" s="2" r="D1">
        <v>241</v>
      </c>
    </row>
    <row spans="1:4" r="2">
      <c t="s" s="4" r="A2">
        <v>246</v>
      </c>
    </row>
    <row spans="1:4" r="3">
      <c t="s" s="3" r="A3">
        <v>388</v>
      </c>
    </row>
    <row spans="1:4" r="4">
      <c t="s" s="4" r="A4">
        <v>389</v>
      </c>
      <c t="n" s="7" r="C4">
        <v>20000000</v>
      </c>
      <c t="n" s="7" r="D4">
        <v>20000000</v>
      </c>
    </row>
    <row spans="1:4" r="5">
      <c t="s" s="4" r="A5">
        <v>390</v>
      </c>
    </row>
    <row spans="1:4" r="6">
      <c t="s" s="3" r="A6">
        <v>388</v>
      </c>
    </row>
    <row spans="1:4" r="7">
      <c t="s" s="4" r="A7">
        <v>391</v>
      </c>
      <c t="s" s="4" r="B7">
        <v>392</v>
      </c>
    </row>
    <row spans="1:4" r="8">
      <c t="s" s="4" r="A8">
        <v>393</v>
      </c>
      <c t="s" s="4" r="B8">
        <v>394</v>
      </c>
    </row>
    <row spans="1:4" r="9">
      <c t="s" s="4" r="A9">
        <v>395</v>
      </c>
    </row>
    <row spans="1:4" r="10">
      <c t="s" s="3" r="A10">
        <v>388</v>
      </c>
    </row>
    <row spans="1:4" r="11">
      <c t="s" s="4" r="A11">
        <v>396</v>
      </c>
      <c t="n" s="7" r="B11">
        <v>40000000</v>
      </c>
    </row>
    <row spans="1:4" r="12">
      <c t="s" s="4" r="A12">
        <v>397</v>
      </c>
      <c t="n" s="7" r="B12">
        <v>10000000</v>
      </c>
    </row>
    <row spans="1:4" r="13">
      <c t="s" s="4" r="A13">
        <v>391</v>
      </c>
      <c t="s" s="4" r="B13">
        <v>398</v>
      </c>
    </row>
    <row spans="1:4" r="14">
      <c t="s" s="4" r="A14">
        <v>399</v>
      </c>
    </row>
    <row spans="1:4" r="15">
      <c t="s" s="3" r="A15">
        <v>388</v>
      </c>
    </row>
    <row spans="1:4" r="16">
      <c t="s" s="4" r="A16">
        <v>389</v>
      </c>
      <c t="n" s="7" r="B16">
        <v>192000000</v>
      </c>
    </row>
    <row spans="1:4" r="17">
      <c t="s" s="4" r="A17">
        <v>400</v>
      </c>
      <c t="n" s="6" r="B17">
        <v>290000000</v>
      </c>
    </row>
    <row spans="1:4" r="18">
      <c t="s" s="4" r="A18">
        <v>401</v>
      </c>
      <c t="n" s="6" r="B18">
        <v>330000000</v>
      </c>
    </row>
    <row spans="1:4" r="19">
      <c t="s" s="4" r="A19">
        <v>402</v>
      </c>
      <c t="n" s="6" r="B19">
        <v>7000000</v>
      </c>
    </row>
    <row spans="1:4" r="20">
      <c t="s" s="4" r="A20">
        <v>403</v>
      </c>
      <c t="n" s="7" r="B20">
        <v>82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5</v>
      </c>
      <c t="s" s="2" r="B1">
        <v>1</v>
      </c>
    </row>
    <row spans="1:2" r="2">
      <c t="s" s="2" r="B2">
        <v>2</v>
      </c>
    </row>
    <row spans="1:2" r="3">
      <c t="s" s="3" r="A3">
        <v>133</v>
      </c>
    </row>
    <row spans="1:2" r="4">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BUSINESS AND BASIS OF PRESENTAT</vt:lpstr>
      <vt:lpstr>SIGNIFICANT ACCOUNTING POLICIES</vt:lpstr>
      <vt:lpstr>SIGNIFICANT AGREEMENTS</vt:lpstr>
      <vt:lpstr>FAIR VALUE MEASUREMENTS</vt:lpstr>
      <vt:lpstr>CASH, CASH EQUIVALENTS AND SHOR</vt:lpstr>
      <vt:lpstr>OTHER CURRENT ASSETS AND OTHER </vt:lpstr>
      <vt:lpstr>ACCRUED EXPENSES</vt:lpstr>
      <vt:lpstr>EQUITY FINANCING</vt:lpstr>
      <vt:lpstr>RESTRUCTURING</vt:lpstr>
      <vt:lpstr>STOCK-BASED COMPENSATION</vt:lpstr>
      <vt:lpstr>NET LOSS PER SHARE</vt:lpstr>
      <vt:lpstr>COMMITMENTS AND CONTINGENCIES</vt:lpstr>
      <vt:lpstr>SUBSEQUENT EVENT</vt:lpstr>
      <vt:lpstr>SIGNIFICANT ACCOUNTING POLICI19</vt:lpstr>
      <vt:lpstr>SIGNIFICANT ACCOUNTING POLICI20</vt:lpstr>
      <vt:lpstr>FAIR VALUE MEASUREMENTS (Tables</vt:lpstr>
      <vt:lpstr>CASH, CASH EQUIVALENTS AND SH22</vt:lpstr>
      <vt:lpstr>OTHER CURRENT ASSETS AND OTHE23</vt:lpstr>
      <vt:lpstr>ACCRUED EXPENSES (Tables)</vt:lpstr>
      <vt:lpstr>RESTRUCTURING (Tables)</vt:lpstr>
      <vt:lpstr>STOCK-BASED COMPENSATION (Table</vt:lpstr>
      <vt:lpstr>NET LOSS PER SHARE (Tables)</vt:lpstr>
      <vt:lpstr>Business and Basis of Present28</vt:lpstr>
      <vt:lpstr>Significant Accounting Polici29</vt:lpstr>
      <vt:lpstr>Significant Accounting Polici30</vt:lpstr>
      <vt:lpstr>Significant Accounting Polici31</vt:lpstr>
      <vt:lpstr>Significant Agreements - Additi</vt:lpstr>
      <vt:lpstr>Assets Measured and Carried at </vt:lpstr>
      <vt:lpstr>Cash, Cash Equivalents and Sh34</vt:lpstr>
      <vt:lpstr>Summary of Company Cash, Cash E</vt:lpstr>
      <vt:lpstr>Summary of Other Current Assets</vt:lpstr>
      <vt:lpstr>Summary of Other Non-current As</vt:lpstr>
      <vt:lpstr>Summary of Accrued Expenses (De</vt:lpstr>
      <vt:lpstr>Equity Financing - Additional I</vt:lpstr>
      <vt:lpstr>Restructuring - Additional Info</vt:lpstr>
      <vt:lpstr>Summary of Restructuring Costs </vt:lpstr>
      <vt:lpstr>Summary of Restructuring Reserv</vt:lpstr>
      <vt:lpstr>Summary of Stock Awards Granted</vt:lpstr>
      <vt:lpstr>Summary of Stock Awards Grant44</vt:lpstr>
      <vt:lpstr>Stock Based Compensation - Addi</vt:lpstr>
      <vt:lpstr>Summary of Stock-Based Compensa</vt:lpstr>
      <vt:lpstr>Summary of Stock-Based Compen47</vt:lpstr>
      <vt:lpstr>Basic and Diluted Net Loss Per </vt:lpstr>
      <vt:lpstr>Basic and Diluted Net Loss Pe49</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08:31:52Z</dcterms:created>
  <dcterms:modified xmlns:dcterms="http://purl.org/dc/terms/" xmlns:xsi="http://www.w3.org/2001/XMLSchema-instance" xsi:type="dcterms:W3CDTF">2016-11-07T08:31:52Z</dcterms:modified>
  <dc:title xmlns:dc="http://purl.org/dc/elements/1.1/">Untitled</dc:title>
  <dc:description xmlns:dc="http://purl.org/dc/elements/1.1/"/>
  <dc:subject xmlns:dc="http://purl.org/dc/elements/1.1/"/>
  <cp:keywords/>
  <cp:category/>
</cp:coreProperties>
</file>